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ckground and Basis of Present" sheetId="6" r:id="rId6"/>
    <s:sheet name="Fair Value Measurements" sheetId="7" r:id="rId7"/>
    <s:sheet name="Convertible Notes Payable and W" sheetId="8" r:id="rId8"/>
    <s:sheet name="Balance Sheet Details" sheetId="9" r:id="rId9"/>
    <s:sheet name="Income Taxes" sheetId="10" r:id="rId10"/>
    <s:sheet name="Stock-Based Compensation" sheetId="11" r:id="rId11"/>
    <s:sheet name="Commitments and Contingencies" sheetId="12" r:id="rId12"/>
    <s:sheet name="Net Loss Per Common Share" sheetId="13" r:id="rId13"/>
    <s:sheet name="Background and Basis of Prese14" sheetId="14" r:id="rId14"/>
    <s:sheet name="Fair Value Measurements (Tables" sheetId="15" r:id="rId15"/>
    <s:sheet name="Balance Sheet Details (Tables)" sheetId="16" r:id="rId16"/>
    <s:sheet name="Stock-Based Compensation (Table" sheetId="17" r:id="rId17"/>
    <s:sheet name="Net Loss Per Common Share (Tabl" sheetId="18" r:id="rId18"/>
    <s:sheet name="Background and Basis of Prese19" sheetId="19" r:id="rId19"/>
    <s:sheet name="Fair Value Measurements (Detail" sheetId="20" r:id="rId20"/>
    <s:sheet name="Convertible Notes Payable and21" sheetId="21" r:id="rId21"/>
    <s:sheet name="Balance Sheet Details (Details)" sheetId="22" r:id="rId22"/>
    <s:sheet name="Income Taxes (Details)" sheetId="23" r:id="rId23"/>
    <s:sheet name="Stock-Based Compensation (Detai" sheetId="24" r:id="rId24"/>
    <s:sheet name="Stock-Based Compensation (Det25" sheetId="25" r:id="rId25"/>
    <s:sheet name="Stock-Based Compensation (Det26" sheetId="26" r:id="rId26"/>
    <s:sheet name="Stock-Based Compensation (Det27" sheetId="27" r:id="rId27"/>
    <s:sheet name="Stock-Based Compensation (Det28" sheetId="28" r:id="rId28"/>
    <s:sheet name="Commitments and Contingencies (" sheetId="29" r:id="rId29"/>
    <s:sheet name="Net Loss Per Common Share (Deta" sheetId="30" r:id="rId30"/>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6</t>
  </si>
  <si>
    <t>Nov. 01, 2016</t>
  </si>
  <si>
    <t>Document And Entity Information [Abstract]</t>
  </si>
  <si>
    <t>Entity Registrant Name</t>
  </si>
  <si>
    <t>REVA Medical, Inc.</t>
  </si>
  <si>
    <t>Entity Central Index Key</t>
  </si>
  <si>
    <t>Document Type</t>
  </si>
  <si>
    <t>10-Q</t>
  </si>
  <si>
    <t>Document Period End Date</t>
  </si>
  <si>
    <t>Sep. 30,
		2016</t>
  </si>
  <si>
    <t>Amendment Flag</t>
  </si>
  <si>
    <t>false</t>
  </si>
  <si>
    <t>Current Fiscal Year End Date</t>
  </si>
  <si>
    <t>--12-31</t>
  </si>
  <si>
    <t>Trading Symbol</t>
  </si>
  <si>
    <t>RVA</t>
  </si>
  <si>
    <t>Entity Filer Category</t>
  </si>
  <si>
    <t>Accelerated Filer</t>
  </si>
  <si>
    <t>Entity Common Stock, Shares Outstanding</t>
  </si>
  <si>
    <t>Document Fiscal Year Focus</t>
  </si>
  <si>
    <t>Document Fiscal Period Focus</t>
  </si>
  <si>
    <t>Q3</t>
  </si>
  <si>
    <t>Consolidated Balance Sheets (Unaudited) - USD ($)</t>
  </si>
  <si>
    <t>Dec. 31, 2015</t>
  </si>
  <si>
    <t>Current Assets:</t>
  </si>
  <si>
    <t>Cash and cash equivalents</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expenses and other current liabilities</t>
  </si>
  <si>
    <t>Convertible notes payable</t>
  </si>
  <si>
    <t>Accrued interest on convertible notes payable</t>
  </si>
  <si>
    <t>Total current liabilities</t>
  </si>
  <si>
    <t>Long-Term Liabilities:</t>
  </si>
  <si>
    <t>Common stock warrant liability</t>
  </si>
  <si>
    <t>Other long-term liabilities</t>
  </si>
  <si>
    <t>Total long-term liabilities</t>
  </si>
  <si>
    <t>Total Liabilities</t>
  </si>
  <si>
    <t>Commitments and contingencies (Note 7)</t>
  </si>
  <si>
    <t xml:space="preserve"> </t>
  </si>
  <si>
    <t>Stockholders' Deficit</t>
  </si>
  <si>
    <t>Common stock</t>
  </si>
  <si>
    <t>Undesignated preferred stock ― $0.0001 par value; 5,000,000 shares authorized; no shares issued or outstanding</t>
  </si>
  <si>
    <t>Additional paid-in capital</t>
  </si>
  <si>
    <t>Accumulated deficit</t>
  </si>
  <si>
    <t>Total Stockholders' Deficit</t>
  </si>
  <si>
    <t>Total Liabilities and Stockholders' Deficit</t>
  </si>
  <si>
    <t>Class B common stock</t>
  </si>
  <si>
    <t>Consolidated Balance Sheets (Parenthetical) - $ / share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Operations and Comprehensive Loss (Unaudited) - USD ($) $ in Thousands</t>
  </si>
  <si>
    <t>3 Months Ended</t>
  </si>
  <si>
    <t>Sep. 30, 2015</t>
  </si>
  <si>
    <t>Operating Expense:</t>
  </si>
  <si>
    <t>Research and development</t>
  </si>
  <si>
    <t>General and administrative</t>
  </si>
  <si>
    <t>Loss from operations</t>
  </si>
  <si>
    <t>Other Expense:</t>
  </si>
  <si>
    <t>Interest income</t>
  </si>
  <si>
    <t>Interest expense</t>
  </si>
  <si>
    <t>Loss on change in fair value of convertible notes payable and warrant liability</t>
  </si>
  <si>
    <t>Other income (expense)</t>
  </si>
  <si>
    <t>Other expense</t>
  </si>
  <si>
    <t>Net Loss and Comprehensive Loss</t>
  </si>
  <si>
    <t>Net Loss Per Common Share:</t>
  </si>
  <si>
    <t>Net loss per share, basic and diluted</t>
  </si>
  <si>
    <t>Shares used to compute net loss per share, basic and diluted</t>
  </si>
  <si>
    <t>Consolidated Statements of Cash Flows (Unaudited) - USD ($) $ in Thousands</t>
  </si>
  <si>
    <t>Cash Flows from Operating Activities:</t>
  </si>
  <si>
    <t>Net loss</t>
  </si>
  <si>
    <t>Non-cash adjustments to reconcile net loss to net cash used for operating activities:</t>
  </si>
  <si>
    <t>Depreciation and amortization</t>
  </si>
  <si>
    <t>Stock-based compensation</t>
  </si>
  <si>
    <t>Interest on convertible notes payable</t>
  </si>
  <si>
    <t>Other non-cash expenses</t>
  </si>
  <si>
    <t>Changes in operating assets and liabilities:</t>
  </si>
  <si>
    <t>Net cash used for operating activities</t>
  </si>
  <si>
    <t>Cash Flows from Investing Activities:</t>
  </si>
  <si>
    <t>Purchases of property and equipment</t>
  </si>
  <si>
    <t>Maturities of investments</t>
  </si>
  <si>
    <t>Net cash used for investing activities</t>
  </si>
  <si>
    <t>Cash Flows from Financing Activities:</t>
  </si>
  <si>
    <t>Proceeds from issuances of common stock</t>
  </si>
  <si>
    <t>Costs of issuing convertible notes payable and warrants</t>
  </si>
  <si>
    <t>Net cash provided by financing activities</t>
  </si>
  <si>
    <t>Net decrease in cash and cash equivalents</t>
  </si>
  <si>
    <t>Cash and cash equivalents at beginning of period</t>
  </si>
  <si>
    <t>Cash and Cash Equivalents at End of Period</t>
  </si>
  <si>
    <t>Supplemental Non-Cash Information:</t>
  </si>
  <si>
    <t>Property and equipment in accounts payable at end of period</t>
  </si>
  <si>
    <t>Warrant liability transferred to equity upon exercise</t>
  </si>
  <si>
    <t>Background and Basis of Presentation</t>
  </si>
  <si>
    <t>Organization Consolidation And Presentation Of Financial Statements [Abstract]</t>
  </si>
  <si>
    <t xml:space="preserve">1. Background :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do not yet have a product available for sale. We have submitted an application for CE Marking of our Fantom Fantom Fantom In December 2010 we completed an initial public offering (the “IPO”) of our common stock in Australia and registered with the U.S. Securities and Exchange Commission (“SEC”) and, consequently, became an SEC filer. Our stock is traded in the form of CHESS Depositary Interests (“CDIs”) on the Australian Securities Exchange (“ASX”); each share of our common stock is equivalent to ten CDIs. Our trading symbol is “RVA.AX.” Under an agreement with the current holders of our convertible notes, we intend to pursue a listing of our common stock on NASDAQ or another exchange approved by our noteholders, with the intention to be accepted for listing no later than June 30, 2017.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5.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5 was derived from the Company’s audited financial statements included in our Form 10-K for the year ended December 31, 2015.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month and nine-month periods ended September 30, 2016 are not necessarily indicative of the results to be expected for the year ending December 31, 2016 or for any other interim period. Liquidity : We have experienced recurring losses and negative cash flows from operating activities since our inception and, as of September 30, 2016, we had an accumulated deficit of $404,436,000 and current liabilities of $120,052,000. While we anticipate initiating commercial operations by mid-2017, until we generate revenue, and at a level to support our cost structure, we expect to continue to incur substantial operating losses and net cash outflows. We had cash of $11,553,000 at September 30, 2016, which reflects the receipt of $11,407,000 in cash proceeds from warrant exercises on February 12, 2016. Based on our current operating plans and projections, we believe this cash balance will be sufficient to fund our operating and capital needs into, and possibly through, the first fiscal quarter of 2017. These conditions, combined with the uncertainty of the timing of receipt of future financings, if any, raise substantial doubt about our ability to continue as a going concern. 1. (continued) Liquidity (continued) : A total of $117,148,000 of the current liabilities as of September 30, 2016 relate to our convertible notes payable (the “Notes”), which contain a one-time option for cash redemption at face value, plus accrued interest, on June 30, 2017, if the Notes are not otherwise converted or redeemed prior to that time. As discussed in Note 3 below, the Notes automatically convert to equity if and when we achieve the three conditions to automatic conversion. While we believe we would be able to cause the conversion of the Notes to equity prior to June 30, 2017, if the noteholders were to exercise their one-time option to request cash redemption on June 30, 2017, there can be no assurance that we will be successful prior to June 30, 2017 in triggering the automatic conversion of the Notes. Because we believe the Notes will be converted to equity prior to the time we would be requested to redeem their $25,000,000 face value, plus accrued interest, we do not currently anticipate requiring additional capital to redeem them. Although we currently have no set financing plans, until we can sustain positive cash flows from our operations, we intend to fund our future needs by raising additional capital through equity or debt issuances. There can be no assurance that we will be successful in raising additional capital or that such capital, if available, will be on terms that are acceptable to us. If we are unable to raise sufficient additional capital, we may be compelled to reduce the scope of our operations and planned capital expenditures or sell certain assets, including intellectual property assets. Even if we do attain revenue, we may never become profitable and even if we do attain profitable operations, we may not be able to sustain that profitability or positive cash flows on a recurring basis. The accompanying consolidated financial statements have been prepared on a going concern basis, which contemplates the realization of assets and the satisfaction of liabilities in the normal course of business. Use of Estimates : In order to prepare our financial statements in conformity with GAAP, we are required to make estimates and assumptions that affect the reported amounts in the financial statements and accompanying notes. Our most significant estimates relate to, or have related to, the fair value of our convertible notes payable, the fair value of our warrant liability, our operating expense accruals, including clinical study expenses, and our stock-based compensation. Actual results could differ from our estimates. </t>
  </si>
  <si>
    <t>Fair Value Measurements</t>
  </si>
  <si>
    <t>Fair Value Disclosures [Abstract]</t>
  </si>
  <si>
    <t>2. We measure the fair value of our financial and non-financial assets and liabilities at each reporting date in accordance with the fair value hierarchy according to GAAP, which requires that f air value measurements b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2. (continued) We carry our convertible notes payable and, until February 12, 2016 when the warrants were exercised in full, our common stock warrant liability at fair value. We carry our other financial instruments at amortized cost, which we consider to be reasonable estimates of their respective fair values due to their short-term nature and, therefore, fair value information is not provided in the following table; these other financial instruments include cash and cash equivalents, accounts payable, and accrued expenses. Utilizing the lowest level inputs available under the measurement hierarchy, the fair values of our measured financial instruments, which consist only of liabilities, are as follows:
Level 3
(in thousands)
Fair Value of Liabilities at December 31, 2015:
Convertible notes payable
$
75,365
Common stock warrant liability
19,622
$
94,987
Fair Value of Liabilities at September 30, 2016:
Convertible notes payable
$
113,475
Common stock warrant liability
—
$
113,475
We had no Level 1 or Level 2 financial instruments through September 30, 2016. Our Level 3 financial liabilities, which are recurring, consist of convertible notes payable (the “Notes”) and, until they were exercised in full, warrants for the purchase of common stock, all of which were issued in November 2014. The fair values of the Notes were determined utilizing a least squares Monte Carlo simulation model and valuation of the warrants was determined utilizing a Black-Scholes valuation model. Both models require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assumptions used to value the Notes and warrants is as follows:
December 31,
September 30,
2015
2016
Market price per share of common stock
$6.26
$9.73
Risk-free interest rate
1.07%
1.53%
Expected volatility of common stock
70.0%
70.0%
Expected life – years
3.87
3.12
Bond yield of equivalent securities
29.1%
26.5%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2. (continued) We recorded a total of $28,180,000 and $17,269,000 in unrealized losses during the three-month periods and a total of $34,311,000 and $47,067,000 in unrealized losses during the nine-month periods ended September 30, 2015 and 2016, respectively, that arose from the change in fair value on our Level 3 financial liabilities. Our Level 3 fair value activity through September 30, 2016 is as follows:
Level 3
(in thousands)
Balance at December 31, 2015
$
94,987
Losses from Change in Fair Value:
Convertible notes payable
23,807
Common stock warrant liability
8,957
Transfer to additional paid-in capital upon exercise of warrants
(28,579
)
Balance at March 31, 2016
99,172
Gain from Change in Fair Value:
Convertible notes payable
(2,966
)
Balance at June 30, 2016
96,206
Loss from Change in Fair Value:
Convertible notes payable
17,269
Balance at September 30, 2016
$
113,475</t>
  </si>
  <si>
    <t>Convertible Notes Payable and Warrants to Purchase Common Stock</t>
  </si>
  <si>
    <t>Convertible Notes Payable And Warrants To Purchase Common Stock Disclosure [Abstract]</t>
  </si>
  <si>
    <t xml:space="preserve">3. Convertible Notes Payable and Warrants to Purchase Common Stock In November 2014, we issued 250 convertible notes payable, each with a face value of $100,000, for total cash proceeds of $25,000,000. The Notes are convertible into 11,506,155 shares of common stock, which is a conversion rate of $2.17275 per share. The Notes are convertible at any time at the holders’ election; the Notes automatically convert in the case where we have received CE Mark approval of our Fantom Following an analysis of the embedded and derivative features of the Notes upon their issuance in 2014, and a projection of the volatility of their effective interest rates under the cost method, we made an irrevocable election to utilize fair value accounting for the Notes. Management believed the fair value method of accounting would provide a more appropriate presentation of these liabilities than would be provided under the cost method. The fair values of the Notes as of December 31, 2015 and September 30, 2016 were calculated to be $50,365,000 and $88,475,000, respectively, higher than the unpaid principal balance of the Notes of $25,000,000. The increases of $19,760,000 and $38,110,000 in the fair value of the Notes during the nine months ended September 30, 2015 and 2016, respectively, were recorded as losses in the consolidated statement of operations. In connection with the issuance of the Notes in November 2014, we issued warrants to the noteholders to purchase up to 8,750,000 shares of common stock. In October 2015, a total of 4,375,000 warrants were exercised for $9,506,000 cash proceeds and on February 12, 2016 the remaining 4,375,000 warrants were exercised for $11,407,000 cash proceeds. The fair value of the warrants on the February 12, 2016 exercise date was calculated to be $28,579,000. The increases of $14,551,000 and $8,957,000 in fair value of the warrant liability during the nine months ended September 30, 2015 and the period from December 31, 2015 to February 12, 2016, respectively, were recorded as losses in the consolidated statement of operations. </t>
  </si>
  <si>
    <t>Balance Sheet Details</t>
  </si>
  <si>
    <t>Balance Sheet Related Disclosures [Abstract]</t>
  </si>
  <si>
    <t>4. Property and Equipment and Accrued Expenses : Components of our property and equipment and accrued expenses and other current liabilities are as follows:
December 31,
September 30,
2015
2016
(in thousands)
Property and Equipment:
Furniture, office equipment, and software
$
650
$
661
Laboratory equipment
5,952
6,503
Leasehold improvements
2,386
2,407
8,988
9,571
Accumulated depreciation and amortization
(6,269
)
(7,117
)
$
2,719
$
2,454
Accrued Expenses and Other Current Liabilities:
Accrued salaries and other employee costs
$
1,311
$
1,064
Accrued operating expenses
745
766
Accrued use taxes and other
186
191
$
2,242
$
2,021</t>
  </si>
  <si>
    <t>Income Taxes</t>
  </si>
  <si>
    <t>Income Tax Disclosure [Abstract]</t>
  </si>
  <si>
    <t xml:space="preserve">5. We have reported tax net operating losses since our inception through September 30, 2016;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 </t>
  </si>
  <si>
    <t>Stock-Based Compensation</t>
  </si>
  <si>
    <t>Disclosure Of Compensation Related Costs Sharebased Payments [Abstract]</t>
  </si>
  <si>
    <t>6. The Plan : Our 2010 Equity Incentive Plan, as amended (the “Plan”), provides for grants of incentive and non-qualified stock options for purchase of our common stock at a price per share equal to the closing market price on the date of grant and for awards of restricted stock units and restricted stock, for which there is no consideration payable by the recipient. The number of shares reserved for issuance under the Plan may be increased annually by up to three percent of the outstanding stock of the Company and on January 1, 2016, an additional 550,000 shares were reserved for issuance under the Plan. An aggregate of 8,262,445 shares are reserved for issuance under the Plan as of September 30, 2016. All stock issuances under the Plan are made with new shares from our authorized but unissued common stock. The term of grants and awards under the Plan may not exceed ten years. 6. (continued) Employees, non-employee directors, and consultants are eligible to participate in the Plan. For purposes of determining stock-based compensation expense, we include non-employee directors with employees; we account for consultant compensation expense separately. Option activity under the Plan is as follows:
Weighted
Average
Options
Exercise
Outstanding
Price
Balance at December 31, 2014
4,243,425
$7.01
Granted
2,152,500
$4.50
Cancelled
(232,292
)
$2.85
Exercised
(251,208
)
$2.27
Balance at December 31, 2015
5,912,425
$6.46
Granted
570,100
$8.22
Cancelled
(31,834
)
$4.00
Exercised
(13,500
)
$1.56
Balance at September 30, 2016
6,437,191
$6.64
Vesting periods of stock and unit awards and option grants are determined by the Company’s board of directors. The majority of options granted by the Company vest over four years, with 25 percent vesting on the one-year anniversary of the vesting commencement date and 75 percent vesting in equal monthly installments thereafter. A majority of those options are exercisable at any time but, if exercised, are subject to a lapsing right of repurchase by us at the exercise price until fully vested. During March 2015, we granted a total of 316,000 options that vest based on certain performance milestones of the Company. We estimated the vesting term for each performance objective on the date of grant, and on each reporting date thereafter, based on our internal timelines and operating projections. Our estimates of vesting ranged from approximately nine to 30 months at the grant date in March 2015; we estimated the remaining vesting term to be 20 months as of December 31, 2015 and to be 15 months as of September 30, 2016. A total of 65 percent of these options had vested as of September 30, 2016; unvested options of 12,250 were cancelled during the three months ended September 30, 2016 resulting in reversal of $13,000 in compensation expense that had been recorded during the three months ended June 30, 2016. During July 2012, January 2013, and May 2013 we awarded 33,000 shares, 40,000 shares, and 47,500 shares, respectively, of restricted stock; 25 percent of each award vests on each annual anniversary date of the award. Through September 30, 2016, none of the restricted stock had been cancelled. During March 2015, we awarded 824,200 restricted stock units (“RSUs”) to employees. These RSUs vest based on certain performance milestones of the Company. We estimated the vesting term for each performance objective on the award date, and on each reporting date thereafter, based on our internal timelines and operating projections. Our estimates of vesting ranged from approximately 21 to 30 months at the award date in March 2015; we estimated the remaining weighted average vesting term to be 22.9 months as of December 31, 2015 and to be 10.1 months as of September 30, 2016. None of these RSUs had vested as of September 30, 2016; a total of 118,000 of these RSUs were cancelled during the three months ended September 30, 2016 resulting in reversal of $327,000 in compensation expense that had been recorded between the date of their issuance in March 2015 and June 30, 2016. During May 2015, we awarded 160,000 RSUs to employee and non-employee directors; these RSUs vested on May 24, 2016. During May 2016, we awarded 35,200 RSUs and during July 2016 we awarded 12,600 RSUs to non-employee directors; these RSUs vest on the earlier of May 25, 2017 or one day prior to our 2017 annual stockholder meeting. Each RSU entitles the recipient to one share of our common stock upon vesting. Through September 30, 2016, none of these RSUs had been cancelled. No tax benefits arising from stock-based compensation have been recognized in the consolidated statements of operations and comprehensive loss through September 30, 2016. 6. (continued) Grants and Awards to Employees : We account for option grants, restricted stock awards, and RSU awards to employees based on their estimated fair values on the date of grant or award, with the resulting stock-based compensation recorded over the requisite service period on a straight-line basis. For the options and RSUs that vest upon performance milestones, we estimate the probability that the performance milestones will be met and record the related stock-based compensation expense. During the three months ended March 31, 2016, we determined that two of the three performance targets for our performance-based awards continued to be probable of being achieved and, therefore, we recorded straight-line quarterly expense of $344,000 for those awards only. During the three months ended June 30, 2016, we determined that all three of the performance targets were probable of being achieved, and, therefore, recorded cumulative expense of $583,000 for the third performance target, as well as straight-line quarterly expense of $308,000 for all performance-based awards, during the second quarter of 2016. We continued to believe all three performance targets were probable of being achieved through September 30, 2016 and recorded straight-line quarterly expense of $229,000 for the awards during the three months ended September 30, 2016. Stock-based compensation arising from employee options and awards under the Plan is as follows:
Three Months Ended
Nine Months Ended
September 30,
September 30,
2015
2016
2015
2016
(in thousands)
(in thousands)
Employee Stock-Based Compensation:
Research and development expense
$
448
$
(104
)
$
1,162
$
1,060
General and administrative expense
535
788
1,179
2,654
$
983
$
684
$
2,341
$
3,714
The fair value of restricted stock and RSU awards is equal to the closing market price of our common stock on the date of award. The fair value of options granted was estimated on the date of grant using the following weighted-average assumptions:
Nine Months Ended
September 30,
2015
2016
Risk-free interest rate
1.82%
1.56%
Expected volatility of common stock
55.6%
57.6%
Expected life in years
6.16
6.13
Dividend yield
0%
0%
The assumed risk-free interest rate was based on the implied yield on a U.S. Treasury zero-coupon issue with a remaining term equal to the expected life of the option. The assumed volatility was calculated based on the historical market prices of a selected group of publicly traded companies considered to be our peers; we use peer group data due to the fact that we have limited historical trading data but adjusted the 2016 volatility upward by approximately ten percent to allow us to move toward using our trading history, which is more volatile than our peer group. For options that vest based on passage of time, the expected option life was calculated using the simplified method under the accounting standard for stock compensation and a ten-year option expiration; we use the simplified method because we do not yet have adequate history as a public company to establish a reasonable expected life. For options that vest based on performance achievements, the expected life was calculated based on the requisite service periods estimated by management and a ten-year option expiration. The expected dividend yield of zero reflects that we have not paid cash dividends since inception and do not intend to pay cash dividends in the foreseeable future. The options granted to employees during the nine months ended September 30, 2016 had a weighted average grant date fair value of $4.48. The aggregate intrinsic value of options exercised during the nine months ended September 30, 2015 and 2016 was $417,000 and $92,000, respectively. 6. (continued) Stock Options to Consultants : We account for stock options granted to consultants at their fair value. Under this method, the fair value is estimated at each reporting date during the vesting period using the Black-Scholes option-pricing model. The resulting stock-based compensation expense, or income if the fair value declines in a reporting period, is recorded over the consultant’s service period. Fully vested options to purchase 7,500 shares of common stock were granted to consultants during the nine months ended September 30, 2016; no options were granted to consultants during the nine months ended September 30, 2015. Stock-based compensation expense arising from consultant options granted under the Plan is as follows:
Nine Months Ended
September 30,
2015
2016
(in thousands)
Consultant Stock-Based Compensation:
Research and development expense
$
—
$
40
General and administrative expense
27
—
$
27
$
40
We did not record any stock-based compensation expense during the three month periods ended September 30, 2015 and 2016 for consultant options. The fair value of the options granted to consultants during the nine months ended September 30, 2016 was estimated to be $5.30 per share based on weighted-average assumptions of a risk-free interest rate of 2.02 percent, volatility of 57.4 percent, an option life of ten years, and a dividend yield of zero percent.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The expected option life is the remaining term of the option. The expected dividend yield of zero reflects that we have not paid cash dividends since inception and do not intend to pay cash dividends in the foreseeable future. There were no unvested consultant options at either September 30, 2015 or September 30, 2016.</t>
  </si>
  <si>
    <t>Commitments and Contingencies</t>
  </si>
  <si>
    <t>Commitments And Contingencies Disclosure [Abstract]</t>
  </si>
  <si>
    <t xml:space="preserve">7. Commitments and Contingencies We have licensed certain patents and other intellectual property rights related to the composition and coating of our bioresorbable stent and our other biomaterial products. Terms of these licenses include provisions for royalty payments on any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25 per unit to a maximum of approximately $10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of which, payments totaling up to $250,000 per year during the years 2016, 2017, and 2018 may be deferred to January 1, 2019), and payment of patent filing, maintenance, and defense fees. The license terms remain in effect until the last patent expires. </t>
  </si>
  <si>
    <t>Net Loss Per Common Share</t>
  </si>
  <si>
    <t>Earnings Per Share [Abstract]</t>
  </si>
  <si>
    <t>8. Basic net loss per common share is calculated by dividing the net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common share equivalents are included in the calculation of diluted net loss per share only when their effect is dilutive. The following weighted average shares were excluded from the computations of diluted net loss per share because including them would have been antidilutive.
Three Months Ended
Nine Months Ended
September 30,
September 30,
2015
2016
2015
2016
Weighted Average Shares Excluded from EPS:
Options to purchase common stock
4,466,191
6,462,165
4,425,491
6,354,540
Unvested restricted stock
53,435
23,310
64,869
34,769
Restricted stock units
984,200
862,848
696,356
926,018
Warrants to purchase common stock
8,750,000
—
8,750,000
670,620
Common share equivalents of convertible notes
11,506,156
11,506,156
11,506,156
11,506,156
25,759,982
18,854,479
25,442,872
19,492,103</t>
  </si>
  <si>
    <t>Background and Basis of Presentation (Policies)</t>
  </si>
  <si>
    <t>Basis of Presentation</t>
  </si>
  <si>
    <t>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5.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5 was derived from the Company’s audited financial statements included in our Form 10-K for the year ended December 31, 2015.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month and nine-month periods ended September 30, 2016 are not necessarily indicative of the results to be expected for the year ending December 31, 2016 or for any other interim period.</t>
  </si>
  <si>
    <t>Liquidity</t>
  </si>
  <si>
    <t>Liquidity : We have experienced recurring losses and negative cash flows from operating activities since our inception and, as of September 30, 2016, we had an accumulated deficit of $404,436,000 and current liabilities of $120,052,000. While we anticipate initiating commercial operations by mid-2017, until we generate revenue, and at a level to support our cost structure, we expect to continue to incur substantial operating losses and net cash outflows. We had cash of $11,553,000 at September 30, 2016, which reflects the receipt of $11,407,000 in cash proceeds from warrant exercises on February 12, 2016. Based on our current operating plans and projections, we believe this cash balance will be sufficient to fund our operating and capital needs into, and possibly through, the first fiscal quarter of 2017. These conditions, combined with the uncertainty of the timing of receipt of future financings, if any, raise substantial doubt about our ability to continue as a going concern. 1. (continued) Liquidity (continued) : A total of $117,148,000 of the current liabilities as of September 30, 2016 relate to our convertible notes payable (the “Notes”), which contain a one-time option for cash redemption at face value, plus accrued interest, on June 30, 2017, if the Notes are not otherwise converted or redeemed prior to that time. As discussed in Note 3 below, the Notes automatically convert to equity if and when we achieve the three conditions to automatic conversion. While we believe we would be able to cause the conversion of the Notes to equity prior to June 30, 2017, if the noteholders were to exercise their one-time option to request cash redemption on June 30, 2017, there can be no assurance that we will be successful prior to June 30, 2017 in triggering the automatic conversion of the Notes. Because we believe the Notes will be converted to equity prior to the time we would be requested to redeem their $25,000,000 face value, plus accrued interest, we do not currently anticipate requiring additional capital to redeem them. Although we currently have no set financing plans, until we can sustain positive cash flows from our operations, we intend to fund our future needs by raising additional capital through equity or debt issuances. There can be no assurance that we will be successful in raising additional capital or that such capital, if available, will be on terms that are acceptable to us. If we are unable to raise sufficient additional capital, we may be compelled to reduce the scope of our operations and planned capital expenditures or sell certain assets, including intellectual property assets. Even if we do attain revenue, we may never become profitable and even if we do attain profitable operations, we may not be able to sustain that profitability or positive cash flows on a recurring basis. The accompanying consolidated financial statements have been prepared on a going concern basis, which contemplates the realization of assets and the satisfaction of liabilities in the normal course of business.</t>
  </si>
  <si>
    <t>Use of Estimates</t>
  </si>
  <si>
    <t xml:space="preserve">Use of Estimates : In order to prepare our financial statements in conformity with GAAP, we are required to make estimates and assumptions that affect the reported amounts in the financial statements and accompanying notes. Our most significant estimates relate to, or have related to, the fair value of our convertible notes payable, the fair value of our warrant liability, our operating expense accruals, including clinical study expenses, and our stock-based compensation. Actual results could differ from our estimates. </t>
  </si>
  <si>
    <t>Fair Value Measurements (Tables)</t>
  </si>
  <si>
    <t>Schedule of fair values of investments and liabilities, determined from level 2 and 3 inputs</t>
  </si>
  <si>
    <t>Level 3
(in thousands)
Fair Value of Liabilities at December 31, 2015:
Convertible notes payable
$
75,365
Common stock warrant liability
19,622
$
94,987
Fair Value of Liabilities at September 30, 2016:
Convertible notes payable
$
113,475
Common stock warrant liability
—
$
113,475</t>
  </si>
  <si>
    <t>Summary of weighted-average assumptions used to value the Notes and warrants</t>
  </si>
  <si>
    <t xml:space="preserve">A summary of the assumptions used to value the Notes and warrants is as follows:
December 31,
September 30,
2015
2016
Market price per share of common stock
$6.26
$9.73
Risk-free interest rate
1.07%
1.53%
Expected volatility of common stock
70.0%
70.0%
Expected life – years
3.87
3.12
Bond yield of equivalent securities
29.1%
26.5% </t>
  </si>
  <si>
    <t>Summary of fair value of financial liabilities determined from "Level 3" inputs</t>
  </si>
  <si>
    <t>Level 3
(in thousands)
Balance at December 31, 2015
$
94,987
Losses from Change in Fair Value:
Convertible notes payable
23,807
Common stock warrant liability
8,957
Transfer to additional paid-in capital upon exercise of warrants
(28,579
)
Balance at March 31, 2016
99,172
Gain from Change in Fair Value:
Convertible notes payable
(2,966
)
Balance at June 30, 2016
96,206
Loss from Change in Fair Value:
Convertible notes payable
17,269
Balance at September 30, 2016
$
113,475</t>
  </si>
  <si>
    <t>Balance Sheet Details (Tables)</t>
  </si>
  <si>
    <t>Schedule of Property and Equipment</t>
  </si>
  <si>
    <t>Property and Equipment and Accrued Expenses : Components of our property and equipment and accrued expenses and other current liabilities are as follows:
December 31,
September 30,
2015
2016
(in thousands)
Property and Equipment:
Furniture, office equipment, and software
$
650
$
661
Laboratory equipment
5,952
6,503
Leasehold improvements
2,386
2,407
8,988
9,571
Accumulated depreciation and amortization
(6,269
)
(7,117
)
$
2,719
$
2,454
Accrued Expenses and Other Current Liabilities:
Accrued salaries and other employee costs
$
1,311
$
1,064
Accrued operating expenses
745
766
Accrued use taxes and other
186
191
$
2,242
$
2,021</t>
  </si>
  <si>
    <t>Schedule of Accrued Expenses and Other Current Liabilities</t>
  </si>
  <si>
    <t>December 31,
September 30,
2015
2016
(in thousands)
Property and Equipment:
Furniture, office equipment, and software
$
650
$
661
Laboratory equipment
5,952
6,503
Leasehold improvements
2,386
2,407
8,988
9,571
Accumulated depreciation and amortization
(6,269
)
(7,117
)
$
2,719
$
2,454
Accrued Expenses and Other Current Liabilities:
Accrued salaries and other employee costs
$
1,311
$
1,064
Accrued operating expenses
745
766
Accrued use taxes and other
186
191
$
2,242
$
2,021</t>
  </si>
  <si>
    <t>Stock-Based Compensation (Tables)</t>
  </si>
  <si>
    <t>Schedule of the option activity under the plan</t>
  </si>
  <si>
    <t>Employees, non-employee directors, and consultants are eligible to participate in the Plan. For purposes of determining stock-based compensation expense, we include non-employee directors with employees; we account for consultant compensation expense separately. Option activity under the Plan is as follows:
Weighted
Average
Options
Exercise
Outstanding
Price
Balance at December 31, 2014
4,243,425
$7.01
Granted
2,152,500
$4.50
Cancelled
(232,292
)
$2.85
Exercised
(251,208
)
$2.27
Balance at December 31, 2015
5,912,425
$6.46
Granted
570,100
$8.22
Cancelled
(31,834
)
$4.00
Exercised
(13,500
)
$1.56
Balance at September 30, 2016
6,437,191
$6.64</t>
  </si>
  <si>
    <t>Equity awards to employees</t>
  </si>
  <si>
    <t>Schedule of stock-based compensation expense</t>
  </si>
  <si>
    <t>Three Months Ended
Nine Months Ended
September 30,
September 30,
2015
2016
2015
2016
(in thousands)
(in thousands)
Employee Stock-Based Compensation:
Research and development expense
$
448
$
(104
)
$
1,162
$
1,060
General and administrative expense
535
788
1,179
2,654
$
983
$
684
$
2,341
$
3,714</t>
  </si>
  <si>
    <t>Options Granted</t>
  </si>
  <si>
    <t>Schedule of the weighted-average assumptions used to estimate fair value of options granted</t>
  </si>
  <si>
    <t>The fair value of restricted stock and RSU awards is equal to the closing market price of our common stock on the date of award. The fair value of options granted was estimated on the date of grant using the following weighted-average assumptions:
Nine Months Ended
September 30,
2015
2016
Risk-free interest rate
1.82%
1.56%
Expected volatility of common stock
55.6%
57.6%
Expected life in years
6.16
6.13
Dividend yield
0%
0%</t>
  </si>
  <si>
    <t>Equity awards to consultants</t>
  </si>
  <si>
    <t>Stock-based compensation expense arising from consultant options granted under the Plan is as follows:
Nine Months Ended
September 30,
2015
2016
(in thousands)
Consultant Stock-Based Compensation:
Research and development expense
$
—
$
40
General and administrative expense
27
—
$
27
$
40</t>
  </si>
  <si>
    <t>Net Loss Per Common Share (Tables)</t>
  </si>
  <si>
    <t>Schedule of weighted average shares excluded from the computation of diluted net loss per share</t>
  </si>
  <si>
    <t>The following weighted average shares were excluded from the computations of diluted net loss per share because including them would have been antidilutive.
Three Months Ended
Nine Months Ended
September 30,
September 30,
2015
2016
2015
2016
Weighted Average Shares Excluded from EPS:
Options to purchase common stock
4,466,191
6,462,165
4,425,491
6,354,540
Unvested restricted stock
53,435
23,310
64,869
34,769
Restricted stock units
984,200
862,848
696,356
926,018
Warrants to purchase common stock
8,750,000
—
8,750,000
670,620
Common share equivalents of convertible notes
11,506,156
11,506,156
11,506,156
11,506,156
25,759,982
18,854,479
25,442,872
19,492,103</t>
  </si>
  <si>
    <t>Background and Basis of Presentation (Details)</t>
  </si>
  <si>
    <t>Feb. 12, 2016USD ($)</t>
  </si>
  <si>
    <t>Sep. 30, 2016USD ($)itemCountryPatient</t>
  </si>
  <si>
    <t>Dec. 31, 2015USD ($)</t>
  </si>
  <si>
    <t>Sep. 30, 2015USD ($)</t>
  </si>
  <si>
    <t>Dec. 31, 2014USD ($)</t>
  </si>
  <si>
    <t>Nov. 14, 2014USD ($)</t>
  </si>
  <si>
    <t>Dec. 31, 2010</t>
  </si>
  <si>
    <t>Organization Consolidation And Basis Of Presentation Of Financial Statements [Line Items]</t>
  </si>
  <si>
    <t>Number of patients enrolled in a clinical trial of bioresorbable stent product | item</t>
  </si>
  <si>
    <t>Number of countries | Country</t>
  </si>
  <si>
    <t>Number of patients data used | Patient</t>
  </si>
  <si>
    <t>Common Stock Conversion Rate</t>
  </si>
  <si>
    <t>Retained earnings (Accumulated deficit)</t>
  </si>
  <si>
    <t>Current liabilities</t>
  </si>
  <si>
    <t>Cash</t>
  </si>
  <si>
    <t>Proceeds from warrant exercises</t>
  </si>
  <si>
    <t>Convertible Notes Payable</t>
  </si>
  <si>
    <t>Face amount</t>
  </si>
  <si>
    <t>Convertible Notes Payable | Principal Balance</t>
  </si>
  <si>
    <t>Fair Value Measurements (Details) - USD ($)</t>
  </si>
  <si>
    <t>12 Months Ended</t>
  </si>
  <si>
    <t>Jun. 30, 2016</t>
  </si>
  <si>
    <t>Mar. 31, 2016</t>
  </si>
  <si>
    <t>Feb. 12, 2016</t>
  </si>
  <si>
    <t>Weighted Average Assumptions:</t>
  </si>
  <si>
    <t>Market price per share of common stock</t>
  </si>
  <si>
    <t>Risk-free interest rate</t>
  </si>
  <si>
    <t>1.53%</t>
  </si>
  <si>
    <t>1.07%</t>
  </si>
  <si>
    <t>Expected volatility of common stock</t>
  </si>
  <si>
    <t>70.00%</t>
  </si>
  <si>
    <t>Expected life – years</t>
  </si>
  <si>
    <t>3 years 1 month 13 days</t>
  </si>
  <si>
    <t>3 years 10 months 13 days</t>
  </si>
  <si>
    <t>Bond yield of equivalent securities</t>
  </si>
  <si>
    <t>26.50%</t>
  </si>
  <si>
    <t>29.10%</t>
  </si>
  <si>
    <t>Changes in unrealized losses on instruments held at the end of period, financial liabilities</t>
  </si>
  <si>
    <t>Losses/(Gain) from Change in Fair Value:</t>
  </si>
  <si>
    <t>Transfer out upon exercise of warrants</t>
  </si>
  <si>
    <t>Liabilities</t>
  </si>
  <si>
    <t>Financial Liabilities Fair Value Disclosure</t>
  </si>
  <si>
    <t>Convertible Notes Payable and Warrants to Purchase Common Stock (Details)</t>
  </si>
  <si>
    <t>Feb. 12, 2016USD ($)shares</t>
  </si>
  <si>
    <t>Nov. 14, 2014USD ($)item$ / sharesshares</t>
  </si>
  <si>
    <t>Oct. 31, 2015USD ($)shares</t>
  </si>
  <si>
    <t>Sep. 30, 2016USD ($)</t>
  </si>
  <si>
    <t>Number of convertible notes payable | item</t>
  </si>
  <si>
    <t>Cash proceeds from Notes payable and warrants</t>
  </si>
  <si>
    <t>Convertible notes excluding unpaid principal balance</t>
  </si>
  <si>
    <t>Warrants to purchase common stock</t>
  </si>
  <si>
    <t>Warrants issued to purchase common stock (in shares) | shares</t>
  </si>
  <si>
    <t>Warrant exercised | shares</t>
  </si>
  <si>
    <t>Change in fair value of Warrants</t>
  </si>
  <si>
    <t>Number of converted shares of common stock | shares</t>
  </si>
  <si>
    <t>Convertible rate into common stock | $ / shares</t>
  </si>
  <si>
    <t>Consecutive trading days</t>
  </si>
  <si>
    <t>20 days</t>
  </si>
  <si>
    <t>Interest rate (as a percent) accrued on notes</t>
  </si>
  <si>
    <t>7.54%</t>
  </si>
  <si>
    <t>Increase (decrease) in fair value of notes</t>
  </si>
  <si>
    <t>Minimum | Convertible Notes Payable</t>
  </si>
  <si>
    <t>Market trading price | $ / shares</t>
  </si>
  <si>
    <t>Balance Sheet Details (Details) - USD ($) $ in Thousands</t>
  </si>
  <si>
    <t>Property and Equipment:</t>
  </si>
  <si>
    <t>Property and equipment, gross</t>
  </si>
  <si>
    <t>Accumulated depreciation and amortization</t>
  </si>
  <si>
    <t>Accrued Expenses and Other Current Liabilities:</t>
  </si>
  <si>
    <t>Accrued salaries and other employee costs</t>
  </si>
  <si>
    <t>Accrued operating expenses</t>
  </si>
  <si>
    <t>Accrued use taxes and other</t>
  </si>
  <si>
    <t>Accrued expenses and other current liabilities, total</t>
  </si>
  <si>
    <t>Furniture, office equipment, and software</t>
  </si>
  <si>
    <t>Laboratory equipment</t>
  </si>
  <si>
    <t>Leasehold improvements</t>
  </si>
  <si>
    <t>Income Taxes (Details)</t>
  </si>
  <si>
    <t>Provision for income taxes</t>
  </si>
  <si>
    <t>Deferred tax assets</t>
  </si>
  <si>
    <t>Deferred tax liability</t>
  </si>
  <si>
    <t>Stock-Based Compensation (Details) - USD ($)</t>
  </si>
  <si>
    <t>May 24, 2016</t>
  </si>
  <si>
    <t>Jan. 01, 2016</t>
  </si>
  <si>
    <t>Jul. 31, 2016</t>
  </si>
  <si>
    <t>May 31, 2016</t>
  </si>
  <si>
    <t>May 31, 2015</t>
  </si>
  <si>
    <t>Mar. 31, 2015</t>
  </si>
  <si>
    <t>May 31, 2013</t>
  </si>
  <si>
    <t>Jan. 31, 2013</t>
  </si>
  <si>
    <t>Jul. 31, 2012</t>
  </si>
  <si>
    <t>Vesting periods</t>
  </si>
  <si>
    <t>4 years</t>
  </si>
  <si>
    <t>Options, granted (in shares)</t>
  </si>
  <si>
    <t>Share-based Compensation Award, Tranche One</t>
  </si>
  <si>
    <t>Vesting percentage</t>
  </si>
  <si>
    <t>25.00%</t>
  </si>
  <si>
    <t>Share-based Compensation Award, Tranche Two</t>
  </si>
  <si>
    <t>75.00%</t>
  </si>
  <si>
    <t>Term of options granted under the plan</t>
  </si>
  <si>
    <t>10 years</t>
  </si>
  <si>
    <t>15 months</t>
  </si>
  <si>
    <t>20 months</t>
  </si>
  <si>
    <t>65.00%</t>
  </si>
  <si>
    <t>Options cancelled (in shares)</t>
  </si>
  <si>
    <t>Reversal of compensation expense</t>
  </si>
  <si>
    <t>Percentage of volatility upward adjustment</t>
  </si>
  <si>
    <t>10.00%</t>
  </si>
  <si>
    <t>Dividend yield (as a percent)</t>
  </si>
  <si>
    <t>0.00%</t>
  </si>
  <si>
    <t>Weighted average grant date fair value (in dollars per share)</t>
  </si>
  <si>
    <t>Intrinsic value of options exercised</t>
  </si>
  <si>
    <t>Performance-based awards</t>
  </si>
  <si>
    <t>Stock-based compensation expense</t>
  </si>
  <si>
    <t>Cumulative stock-based compensation expense</t>
  </si>
  <si>
    <t>Risk-free interest rate (as a percent)</t>
  </si>
  <si>
    <t>2.02%</t>
  </si>
  <si>
    <t>Expected volatility of common stock (as a percent)</t>
  </si>
  <si>
    <t>57.40%</t>
  </si>
  <si>
    <t>Expected life</t>
  </si>
  <si>
    <t>Unvested stock option (in shares)</t>
  </si>
  <si>
    <t>2010 Equity Incentive Plan</t>
  </si>
  <si>
    <t>Number of shares added in reserve</t>
  </si>
  <si>
    <t>Total number of shares in reserve with additional shares under the Plan</t>
  </si>
  <si>
    <t>Tax benefits from stock based compensation</t>
  </si>
  <si>
    <t>2010 Equity Incentive Plan | Restricted stock</t>
  </si>
  <si>
    <t>Annual vesting percent</t>
  </si>
  <si>
    <t>Shares of restricted stock awarded</t>
  </si>
  <si>
    <t>Shares of restricted stock cancelled</t>
  </si>
  <si>
    <t>2010 Equity Incentive Plan | Restricted stock units</t>
  </si>
  <si>
    <t>Number of shares awarded</t>
  </si>
  <si>
    <t>Employee share of common stock upon vesting</t>
  </si>
  <si>
    <t>Shares of restricted stock vested</t>
  </si>
  <si>
    <t>Maximum | Equity awards to employees</t>
  </si>
  <si>
    <t>30 months</t>
  </si>
  <si>
    <t>Maximum | 2010 Equity Incentive Plan</t>
  </si>
  <si>
    <t>Increment in the number of shares reserved under the Plan annually (as a percent)</t>
  </si>
  <si>
    <t>3.00%</t>
  </si>
  <si>
    <t>Maximum | 2010 Equity Incentive Plan | Restricted stock units</t>
  </si>
  <si>
    <t>Minimum | Equity awards to employees</t>
  </si>
  <si>
    <t>9 months</t>
  </si>
  <si>
    <t>Minimum | 2010 Equity Incentive Plan | Restricted stock units</t>
  </si>
  <si>
    <t>21 months</t>
  </si>
  <si>
    <t>Weighted Average [Member] | 2010 Equity Incentive Plan | Restricted stock units</t>
  </si>
  <si>
    <t>10 months 3 days</t>
  </si>
  <si>
    <t>22 months 27 days</t>
  </si>
  <si>
    <t>Stock-Based Compensation (Details 1) - $ / shares</t>
  </si>
  <si>
    <t>Options Outstanding</t>
  </si>
  <si>
    <t>Options outstanding, balance at the beginning of period (in shares)</t>
  </si>
  <si>
    <t>Options, cancelled (in shares)</t>
  </si>
  <si>
    <t>Options, exercised (in shares)</t>
  </si>
  <si>
    <t>Options outstanding, balance at the end of period (in shares)</t>
  </si>
  <si>
    <t>Weighted Average Exercise Price</t>
  </si>
  <si>
    <t>Weighted average exercise price, balance at the beginning of period (in dollars per share)</t>
  </si>
  <si>
    <t>Weighted average exercise price, granted (in dollars per share)</t>
  </si>
  <si>
    <t>Weighted average exercise price, cancelled (in dollars per share)</t>
  </si>
  <si>
    <t>Weighted average exercise price, exercised (in dollars per share)</t>
  </si>
  <si>
    <t>Weighted average exercise price, balance at the end of period (in dollars per share)</t>
  </si>
  <si>
    <t>Stock-Based Compensation (Details 2) - Equity awards to employees - USD ($) $ in Thousands</t>
  </si>
  <si>
    <t>Employee Stock-Based Compensation:</t>
  </si>
  <si>
    <t>Total stock-based compensation</t>
  </si>
  <si>
    <t>Research and development expense</t>
  </si>
  <si>
    <t>General and administrative expense</t>
  </si>
  <si>
    <t>Stock-Based Compensation (Details 3) - Employee Stock Option</t>
  </si>
  <si>
    <t>Additional information related to fair values of options granted</t>
  </si>
  <si>
    <t>1.56%</t>
  </si>
  <si>
    <t>1.82%</t>
  </si>
  <si>
    <t>57.60%</t>
  </si>
  <si>
    <t>55.60%</t>
  </si>
  <si>
    <t>6 years 1 month 17 days</t>
  </si>
  <si>
    <t>6 years 1 month 28 days</t>
  </si>
  <si>
    <t>Stock-Based Compensation (Details 4) - Equity awards to consultants - USD ($)</t>
  </si>
  <si>
    <t>Commitments and Contingencies (Details)</t>
  </si>
  <si>
    <t>Sep. 30, 2016USD ($)$ / item</t>
  </si>
  <si>
    <t>Commitment And Contingencies [Line Items]</t>
  </si>
  <si>
    <t>Annual licensing payment</t>
  </si>
  <si>
    <t>Other payments of royalty agreement occur during commercialization</t>
  </si>
  <si>
    <t>Contingent license fee payable only upon a change in ownership of licensee</t>
  </si>
  <si>
    <t>Minimum</t>
  </si>
  <si>
    <t>Royalty payment per unit (in dollar per unit) | $ / item</t>
  </si>
  <si>
    <t>Maximum</t>
  </si>
  <si>
    <t>License provisions for escalating minimum royalties</t>
  </si>
  <si>
    <t>Milestone amounts paid to the licensors (as a percent)</t>
  </si>
  <si>
    <t>40.00%</t>
  </si>
  <si>
    <t>Annual payments to extend filing periods related to certain technology</t>
  </si>
  <si>
    <t>Expected annual deferred payments to extend filing periods related to certain technology</t>
  </si>
  <si>
    <t>Net Loss Per Common Share (Details) - shares</t>
  </si>
  <si>
    <t>Weighted Average Shares Excluded from EPS:</t>
  </si>
  <si>
    <t>Total weighted average shares excluded</t>
  </si>
  <si>
    <t>Options to purchase common stock</t>
  </si>
  <si>
    <t>Unvested restricted stock</t>
  </si>
  <si>
    <t>Restricted stock units</t>
  </si>
  <si>
    <t>Common share equivalents from convertible not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6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274281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30</v>
      </c>
      <c r="B1" s="2" t="s">
        <v>1</v>
      </c>
    </row>
    <row r="2" spans="1:2">
      <c r="B2" s="2" t="s">
        <v>2</v>
      </c>
    </row>
    <row r="3" spans="1:2">
      <c r="A3" s="3" t="s">
        <v>107</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10</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44</v>
      </c>
      <c r="B1" s="2" t="s">
        <v>1</v>
      </c>
    </row>
    <row r="2" spans="1:2">
      <c r="B2" s="2" t="s">
        <v>2</v>
      </c>
    </row>
    <row r="3" spans="1:2">
      <c r="A3" s="3" t="s">
        <v>116</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4" t="s">
        <v>150</v>
      </c>
      <c r="B3" s="4" t="s">
        <v>151</v>
      </c>
    </row>
    <row r="4" spans="1:2">
      <c r="A4" s="4" t="s">
        <v>152</v>
      </c>
    </row>
    <row r="5" spans="1:2">
      <c r="A5" s="4" t="s">
        <v>153</v>
      </c>
      <c r="B5" s="4" t="s">
        <v>154</v>
      </c>
    </row>
    <row r="6" spans="1:2">
      <c r="A6" s="4" t="s">
        <v>155</v>
      </c>
    </row>
    <row r="7" spans="1:2">
      <c r="A7" s="4" t="s">
        <v>156</v>
      </c>
      <c r="B7" s="4" t="s">
        <v>157</v>
      </c>
    </row>
    <row r="8" spans="1:2">
      <c r="A8" s="4" t="s">
        <v>158</v>
      </c>
    </row>
    <row r="9" spans="1:2">
      <c r="A9" s="4" t="s">
        <v>153</v>
      </c>
      <c r="B9"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1"/>
    <col customWidth="1" max="7" min="7" width="21"/>
    <col customWidth="1" max="8" min="8" width="14"/>
  </cols>
  <sheetData>
    <row r="1" spans="1:8">
      <c r="A1" s="1" t="s">
        <v>163</v>
      </c>
      <c r="B1" s="2" t="s">
        <v>164</v>
      </c>
      <c r="C1" s="2" t="s">
        <v>165</v>
      </c>
      <c r="D1" s="2" t="s">
        <v>166</v>
      </c>
      <c r="E1" s="2" t="s">
        <v>167</v>
      </c>
      <c r="F1" s="2" t="s">
        <v>168</v>
      </c>
      <c r="G1" s="2" t="s">
        <v>169</v>
      </c>
      <c r="H1" s="2" t="s">
        <v>170</v>
      </c>
    </row>
    <row r="2" spans="1:8">
      <c r="A2" s="3" t="s">
        <v>171</v>
      </c>
    </row>
    <row r="3" spans="1:8">
      <c r="A3" s="4" t="s">
        <v>172</v>
      </c>
      <c r="C3" s="6" t="n">
        <v>247</v>
      </c>
    </row>
    <row r="4" spans="1:8">
      <c r="A4" s="4" t="s">
        <v>173</v>
      </c>
      <c r="C4" s="6" t="n">
        <v>8</v>
      </c>
    </row>
    <row r="5" spans="1:8">
      <c r="A5" s="4" t="s">
        <v>174</v>
      </c>
      <c r="C5" s="6" t="n">
        <v>117</v>
      </c>
    </row>
    <row r="6" spans="1:8">
      <c r="A6" s="4" t="s">
        <v>175</v>
      </c>
      <c r="H6" s="6" t="n">
        <v>10</v>
      </c>
    </row>
    <row r="7" spans="1:8">
      <c r="A7" s="4" t="s">
        <v>176</v>
      </c>
      <c r="C7" s="7" t="n">
        <v>-404436000</v>
      </c>
      <c r="D7" s="7" t="n">
        <v>-335140000</v>
      </c>
    </row>
    <row r="8" spans="1:8">
      <c r="A8" s="4" t="s">
        <v>177</v>
      </c>
      <c r="C8" s="6" t="n">
        <v>120052000</v>
      </c>
      <c r="D8" s="6" t="n">
        <v>3296000</v>
      </c>
    </row>
    <row r="9" spans="1:8">
      <c r="A9" s="4" t="s">
        <v>178</v>
      </c>
      <c r="C9" s="6" t="n">
        <v>11553000</v>
      </c>
      <c r="D9" s="7" t="n">
        <v>16895000</v>
      </c>
      <c r="E9" s="7" t="n">
        <v>11845000</v>
      </c>
      <c r="F9" s="7" t="n">
        <v>25814000</v>
      </c>
    </row>
    <row r="10" spans="1:8">
      <c r="A10" s="4" t="s">
        <v>179</v>
      </c>
      <c r="B10" s="7" t="n">
        <v>11407000</v>
      </c>
    </row>
    <row r="11" spans="1:8">
      <c r="A11" s="4" t="s">
        <v>180</v>
      </c>
    </row>
    <row r="12" spans="1:8">
      <c r="A12" s="3" t="s">
        <v>171</v>
      </c>
    </row>
    <row r="13" spans="1:8">
      <c r="A13" s="4" t="s">
        <v>177</v>
      </c>
      <c r="C13" s="6" t="n">
        <v>117148000</v>
      </c>
    </row>
    <row r="14" spans="1:8">
      <c r="A14" s="4" t="s">
        <v>181</v>
      </c>
      <c r="G14" s="7" t="n">
        <v>100000</v>
      </c>
    </row>
    <row r="15" spans="1:8">
      <c r="A15" s="4" t="s">
        <v>182</v>
      </c>
    </row>
    <row r="16" spans="1:8">
      <c r="A16" s="3" t="s">
        <v>171</v>
      </c>
    </row>
    <row r="17" spans="1:8">
      <c r="A17" s="4" t="s">
        <v>181</v>
      </c>
      <c r="C17" s="7" t="n">
        <v>2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53000</v>
      </c>
      <c r="C3" s="7" t="n">
        <v>16895000</v>
      </c>
    </row>
    <row r="4" spans="1:3">
      <c r="A4" s="4" t="s">
        <v>28</v>
      </c>
      <c r="B4" s="6" t="n">
        <v>202000</v>
      </c>
      <c r="C4" s="6" t="n">
        <v>397000</v>
      </c>
    </row>
    <row r="5" spans="1:3">
      <c r="A5" s="4" t="s">
        <v>29</v>
      </c>
      <c r="B5" s="6" t="n">
        <v>11755000</v>
      </c>
      <c r="C5" s="6" t="n">
        <v>17292000</v>
      </c>
    </row>
    <row r="6" spans="1:3">
      <c r="A6" s="3" t="s">
        <v>30</v>
      </c>
    </row>
    <row r="7" spans="1:3">
      <c r="A7" s="4" t="s">
        <v>31</v>
      </c>
      <c r="B7" s="6" t="n">
        <v>2454000</v>
      </c>
      <c r="C7" s="6" t="n">
        <v>2719000</v>
      </c>
    </row>
    <row r="8" spans="1:3">
      <c r="A8" s="4" t="s">
        <v>32</v>
      </c>
      <c r="B8" s="6" t="n">
        <v>60000</v>
      </c>
      <c r="C8" s="6" t="n">
        <v>60000</v>
      </c>
    </row>
    <row r="9" spans="1:3">
      <c r="A9" s="4" t="s">
        <v>33</v>
      </c>
      <c r="B9" s="6" t="n">
        <v>2514000</v>
      </c>
      <c r="C9" s="6" t="n">
        <v>2779000</v>
      </c>
    </row>
    <row r="10" spans="1:3">
      <c r="A10" s="4" t="s">
        <v>34</v>
      </c>
      <c r="B10" s="6" t="n">
        <v>14269000</v>
      </c>
      <c r="C10" s="6" t="n">
        <v>20071000</v>
      </c>
    </row>
    <row r="11" spans="1:3">
      <c r="A11" s="3" t="s">
        <v>35</v>
      </c>
    </row>
    <row r="12" spans="1:3">
      <c r="A12" s="4" t="s">
        <v>36</v>
      </c>
      <c r="B12" s="6" t="n">
        <v>883000</v>
      </c>
      <c r="C12" s="6" t="n">
        <v>1054000</v>
      </c>
    </row>
    <row r="13" spans="1:3">
      <c r="A13" s="4" t="s">
        <v>37</v>
      </c>
      <c r="B13" s="6" t="n">
        <v>2021000</v>
      </c>
      <c r="C13" s="6" t="n">
        <v>2242000</v>
      </c>
    </row>
    <row r="14" spans="1:3">
      <c r="A14" s="4" t="s">
        <v>38</v>
      </c>
      <c r="B14" s="6" t="n">
        <v>113475000</v>
      </c>
    </row>
    <row r="15" spans="1:3">
      <c r="A15" s="4" t="s">
        <v>39</v>
      </c>
      <c r="B15" s="6" t="n">
        <v>3673000</v>
      </c>
    </row>
    <row r="16" spans="1:3">
      <c r="A16" s="4" t="s">
        <v>40</v>
      </c>
      <c r="B16" s="6" t="n">
        <v>120052000</v>
      </c>
      <c r="C16" s="6" t="n">
        <v>3296000</v>
      </c>
    </row>
    <row r="17" spans="1:3">
      <c r="A17" s="3" t="s">
        <v>41</v>
      </c>
    </row>
    <row r="18" spans="1:3">
      <c r="A18" s="4" t="s">
        <v>38</v>
      </c>
      <c r="C18" s="6" t="n">
        <v>75365000</v>
      </c>
    </row>
    <row r="19" spans="1:3">
      <c r="A19" s="4" t="s">
        <v>42</v>
      </c>
      <c r="C19" s="6" t="n">
        <v>19622000</v>
      </c>
    </row>
    <row r="20" spans="1:3">
      <c r="A20" s="4" t="s">
        <v>43</v>
      </c>
      <c r="B20" s="6" t="n">
        <v>316000</v>
      </c>
      <c r="C20" s="6" t="n">
        <v>2352000</v>
      </c>
    </row>
    <row r="21" spans="1:3">
      <c r="A21" s="4" t="s">
        <v>44</v>
      </c>
      <c r="B21" s="6" t="n">
        <v>316000</v>
      </c>
      <c r="C21" s="6" t="n">
        <v>97339000</v>
      </c>
    </row>
    <row r="22" spans="1:3">
      <c r="A22" s="4" t="s">
        <v>45</v>
      </c>
      <c r="B22" s="6" t="n">
        <v>120368000</v>
      </c>
      <c r="C22" s="6" t="n">
        <v>100635000</v>
      </c>
    </row>
    <row r="23" spans="1:3">
      <c r="A23" s="4" t="s">
        <v>46</v>
      </c>
      <c r="B23" s="4" t="s">
        <v>47</v>
      </c>
      <c r="C23" s="4" t="s">
        <v>47</v>
      </c>
    </row>
    <row r="24" spans="1:3">
      <c r="A24" s="3" t="s">
        <v>48</v>
      </c>
    </row>
    <row r="25" spans="1:3">
      <c r="A25" s="4" t="s">
        <v>49</v>
      </c>
      <c r="B25" s="6" t="n">
        <v>4000</v>
      </c>
      <c r="C25" s="6" t="n">
        <v>4000</v>
      </c>
    </row>
    <row r="26" spans="1:3">
      <c r="A26" s="4" t="s">
        <v>50</v>
      </c>
      <c r="B26" s="4" t="s">
        <v>47</v>
      </c>
      <c r="C26" s="4" t="s">
        <v>47</v>
      </c>
    </row>
    <row r="27" spans="1:3">
      <c r="A27" s="4" t="s">
        <v>51</v>
      </c>
      <c r="B27" s="6" t="n">
        <v>298333000</v>
      </c>
      <c r="C27" s="6" t="n">
        <v>254572000</v>
      </c>
    </row>
    <row r="28" spans="1:3">
      <c r="A28" s="4" t="s">
        <v>52</v>
      </c>
      <c r="B28" s="6" t="n">
        <v>-404436000</v>
      </c>
      <c r="C28" s="6" t="n">
        <v>-335140000</v>
      </c>
    </row>
    <row r="29" spans="1:3">
      <c r="A29" s="4" t="s">
        <v>53</v>
      </c>
      <c r="B29" s="6" t="n">
        <v>-106099000</v>
      </c>
      <c r="C29" s="6" t="n">
        <v>-80564000</v>
      </c>
    </row>
    <row r="30" spans="1:3">
      <c r="A30" s="4" t="s">
        <v>54</v>
      </c>
      <c r="B30" s="6" t="n">
        <v>14269000</v>
      </c>
      <c r="C30" s="6" t="n">
        <v>20071000</v>
      </c>
    </row>
    <row r="31" spans="1:3">
      <c r="A31" s="4" t="s">
        <v>55</v>
      </c>
    </row>
    <row r="32" spans="1:3">
      <c r="A32" s="3" t="s">
        <v>48</v>
      </c>
    </row>
    <row r="33" spans="1:3">
      <c r="A33" s="4" t="s">
        <v>49</v>
      </c>
      <c r="B33" s="4" t="s">
        <v>47</v>
      </c>
      <c r="C33" s="4"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26"/>
    <col customWidth="1" max="9" min="9" width="14"/>
  </cols>
  <sheetData>
    <row r="1" spans="1:9">
      <c r="A1" s="1" t="s">
        <v>183</v>
      </c>
      <c r="B1" s="2" t="s">
        <v>66</v>
      </c>
      <c r="F1" s="2" t="s">
        <v>1</v>
      </c>
      <c r="H1" s="2" t="s">
        <v>184</v>
      </c>
    </row>
    <row r="2" spans="1:9">
      <c r="B2" s="2" t="s">
        <v>2</v>
      </c>
      <c r="C2" s="2" t="s">
        <v>185</v>
      </c>
      <c r="D2" s="2" t="s">
        <v>186</v>
      </c>
      <c r="E2" s="2" t="s">
        <v>67</v>
      </c>
      <c r="F2" s="2" t="s">
        <v>2</v>
      </c>
      <c r="G2" s="2" t="s">
        <v>67</v>
      </c>
      <c r="H2" s="2" t="s">
        <v>25</v>
      </c>
      <c r="I2" s="2" t="s">
        <v>187</v>
      </c>
    </row>
    <row r="3" spans="1:9">
      <c r="A3" s="4" t="s">
        <v>42</v>
      </c>
      <c r="H3" s="7" t="n">
        <v>19622000</v>
      </c>
      <c r="I3" s="7" t="n">
        <v>28579000</v>
      </c>
    </row>
    <row r="4" spans="1:9">
      <c r="A4" s="3" t="s">
        <v>188</v>
      </c>
    </row>
    <row r="5" spans="1:9">
      <c r="A5" s="4" t="s">
        <v>189</v>
      </c>
      <c r="B5" s="9" t="n">
        <v>9.73</v>
      </c>
      <c r="F5" s="9" t="n">
        <v>9.73</v>
      </c>
      <c r="H5" s="9" t="n">
        <v>6.26</v>
      </c>
    </row>
    <row r="6" spans="1:9">
      <c r="A6" s="4" t="s">
        <v>190</v>
      </c>
      <c r="F6" s="4" t="s">
        <v>191</v>
      </c>
      <c r="H6" s="4" t="s">
        <v>192</v>
      </c>
    </row>
    <row r="7" spans="1:9">
      <c r="A7" s="4" t="s">
        <v>193</v>
      </c>
      <c r="F7" s="4" t="s">
        <v>194</v>
      </c>
      <c r="H7" s="4" t="s">
        <v>194</v>
      </c>
    </row>
    <row r="8" spans="1:9">
      <c r="A8" s="4" t="s">
        <v>195</v>
      </c>
      <c r="F8" s="4" t="s">
        <v>196</v>
      </c>
      <c r="H8" s="4" t="s">
        <v>197</v>
      </c>
    </row>
    <row r="9" spans="1:9">
      <c r="A9" s="4" t="s">
        <v>198</v>
      </c>
      <c r="F9" s="4" t="s">
        <v>199</v>
      </c>
      <c r="H9" s="4" t="s">
        <v>200</v>
      </c>
    </row>
    <row r="10" spans="1:9">
      <c r="A10" s="4" t="s">
        <v>201</v>
      </c>
      <c r="B10" s="7" t="n">
        <v>-17269000</v>
      </c>
      <c r="E10" s="7" t="n">
        <v>-28180000</v>
      </c>
      <c r="F10" s="7" t="n">
        <v>-47067000</v>
      </c>
      <c r="G10" s="7" t="n">
        <v>-34311000</v>
      </c>
    </row>
    <row r="11" spans="1:9">
      <c r="A11" s="3" t="s">
        <v>202</v>
      </c>
    </row>
    <row r="12" spans="1:9">
      <c r="A12" s="4" t="s">
        <v>203</v>
      </c>
      <c r="F12" s="6" t="n">
        <v>-28579000</v>
      </c>
    </row>
    <row r="13" spans="1:9">
      <c r="A13" s="10" t="n">
        <v>3</v>
      </c>
    </row>
    <row r="14" spans="1:9">
      <c r="A14" s="4" t="s">
        <v>38</v>
      </c>
      <c r="B14" s="6" t="n">
        <v>113475000</v>
      </c>
      <c r="F14" s="6" t="n">
        <v>113475000</v>
      </c>
      <c r="H14" s="7" t="n">
        <v>75365000</v>
      </c>
    </row>
    <row r="15" spans="1:9">
      <c r="A15" s="4" t="s">
        <v>42</v>
      </c>
      <c r="H15" s="6" t="n">
        <v>19622000</v>
      </c>
    </row>
    <row r="16" spans="1:9">
      <c r="A16" s="4" t="s">
        <v>204</v>
      </c>
      <c r="B16" s="6" t="n">
        <v>113475000</v>
      </c>
      <c r="C16" s="7" t="n">
        <v>96206000</v>
      </c>
      <c r="D16" s="7" t="n">
        <v>99172000</v>
      </c>
      <c r="F16" s="6" t="n">
        <v>113475000</v>
      </c>
      <c r="H16" s="6" t="n">
        <v>94987000</v>
      </c>
    </row>
    <row r="17" spans="1:9">
      <c r="A17" s="3" t="s">
        <v>188</v>
      </c>
    </row>
    <row r="18" spans="1:9">
      <c r="A18" s="4" t="s">
        <v>201</v>
      </c>
      <c r="B18" s="6" t="n">
        <v>-17269000</v>
      </c>
      <c r="E18" s="7" t="n">
        <v>-28180000</v>
      </c>
      <c r="F18" s="6" t="n">
        <v>-47067000</v>
      </c>
      <c r="G18" s="7" t="n">
        <v>-34311000</v>
      </c>
    </row>
    <row r="19" spans="1:9">
      <c r="A19" s="3" t="s">
        <v>205</v>
      </c>
    </row>
    <row r="20" spans="1:9">
      <c r="A20" s="4" t="s">
        <v>204</v>
      </c>
      <c r="B20" s="6" t="n">
        <v>113475000</v>
      </c>
      <c r="C20" s="6" t="n">
        <v>96206000</v>
      </c>
      <c r="D20" s="6" t="n">
        <v>99172000</v>
      </c>
      <c r="F20" s="6" t="n">
        <v>113475000</v>
      </c>
      <c r="H20" s="6" t="n">
        <v>94987000</v>
      </c>
    </row>
    <row r="21" spans="1:9">
      <c r="A21" s="3" t="s">
        <v>202</v>
      </c>
    </row>
    <row r="22" spans="1:9">
      <c r="A22" s="4" t="s">
        <v>38</v>
      </c>
      <c r="B22" s="6" t="n">
        <v>17269000</v>
      </c>
      <c r="C22" s="6" t="n">
        <v>-2966000</v>
      </c>
      <c r="D22" s="6" t="n">
        <v>23807000</v>
      </c>
    </row>
    <row r="23" spans="1:9">
      <c r="A23" s="4" t="s">
        <v>42</v>
      </c>
      <c r="D23" s="6" t="n">
        <v>8957000</v>
      </c>
    </row>
    <row r="24" spans="1:9">
      <c r="A24" s="4" t="s">
        <v>203</v>
      </c>
      <c r="D24" s="6" t="n">
        <v>-28579000</v>
      </c>
    </row>
    <row r="25" spans="1:9">
      <c r="A25" s="4" t="s">
        <v>204</v>
      </c>
      <c r="B25" s="7" t="n">
        <v>113475000</v>
      </c>
      <c r="C25" s="7" t="n">
        <v>96206000</v>
      </c>
      <c r="D25" s="7" t="n">
        <v>99172000</v>
      </c>
      <c r="F25" s="7" t="n">
        <v>113475000</v>
      </c>
      <c r="H25" s="7" t="n">
        <v>94987000</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4"/>
    <col customWidth="1" max="2" min="2" width="27"/>
    <col customWidth="1" max="3" min="3" width="41"/>
    <col customWidth="1" max="4" min="4" width="21"/>
    <col customWidth="1" max="5" min="5" width="27"/>
    <col customWidth="1" max="6" min="6" width="21"/>
    <col customWidth="1" max="7" min="7" width="21"/>
    <col customWidth="1" max="8" min="8" width="21"/>
  </cols>
  <sheetData>
    <row r="1" spans="1:8">
      <c r="A1" s="1" t="s">
        <v>206</v>
      </c>
      <c r="B1" s="2" t="s">
        <v>207</v>
      </c>
      <c r="C1" s="2" t="s">
        <v>208</v>
      </c>
      <c r="D1" s="2" t="s">
        <v>164</v>
      </c>
      <c r="E1" s="2" t="s">
        <v>209</v>
      </c>
      <c r="F1" s="2" t="s">
        <v>210</v>
      </c>
      <c r="G1" s="2" t="s">
        <v>167</v>
      </c>
      <c r="H1" s="2" t="s">
        <v>166</v>
      </c>
    </row>
    <row r="2" spans="1:8">
      <c r="A2" s="4" t="s">
        <v>211</v>
      </c>
      <c r="C2" s="6" t="n">
        <v>250</v>
      </c>
    </row>
    <row r="3" spans="1:8">
      <c r="A3" s="4" t="s">
        <v>212</v>
      </c>
      <c r="C3" s="7" t="n">
        <v>25000000</v>
      </c>
    </row>
    <row r="4" spans="1:8">
      <c r="A4" s="4" t="s">
        <v>213</v>
      </c>
      <c r="F4" s="7" t="n">
        <v>88475000</v>
      </c>
      <c r="H4" s="7" t="n">
        <v>50365000</v>
      </c>
    </row>
    <row r="5" spans="1:8">
      <c r="A5" s="4" t="s">
        <v>179</v>
      </c>
      <c r="B5" s="7" t="n">
        <v>11407000</v>
      </c>
    </row>
    <row r="6" spans="1:8">
      <c r="A6" s="4" t="s">
        <v>42</v>
      </c>
      <c r="B6" s="7" t="n">
        <v>28579000</v>
      </c>
      <c r="D6" s="7" t="n">
        <v>28579000</v>
      </c>
      <c r="H6" s="7" t="n">
        <v>19622000</v>
      </c>
    </row>
    <row r="7" spans="1:8">
      <c r="A7" s="4" t="s">
        <v>214</v>
      </c>
    </row>
    <row r="8" spans="1:8">
      <c r="A8" s="4" t="s">
        <v>215</v>
      </c>
      <c r="C8" s="6" t="n">
        <v>8750000</v>
      </c>
    </row>
    <row r="9" spans="1:8">
      <c r="A9" s="4" t="s">
        <v>216</v>
      </c>
      <c r="B9" s="6" t="n">
        <v>4375000</v>
      </c>
      <c r="E9" s="6" t="n">
        <v>4375000</v>
      </c>
    </row>
    <row r="10" spans="1:8">
      <c r="A10" s="4" t="s">
        <v>179</v>
      </c>
      <c r="B10" s="7" t="n">
        <v>11407000</v>
      </c>
      <c r="E10" s="7" t="n">
        <v>9506000</v>
      </c>
    </row>
    <row r="11" spans="1:8">
      <c r="A11" s="4" t="s">
        <v>217</v>
      </c>
      <c r="D11" s="7" t="n">
        <v>8957000</v>
      </c>
      <c r="G11" s="7" t="n">
        <v>14551000</v>
      </c>
    </row>
    <row r="12" spans="1:8">
      <c r="A12" s="4" t="s">
        <v>180</v>
      </c>
    </row>
    <row r="13" spans="1:8">
      <c r="A13" s="4" t="s">
        <v>181</v>
      </c>
      <c r="C13" s="7" t="n">
        <v>100000</v>
      </c>
    </row>
    <row r="14" spans="1:8">
      <c r="A14" s="4" t="s">
        <v>218</v>
      </c>
      <c r="C14" s="6" t="n">
        <v>11506155</v>
      </c>
    </row>
    <row r="15" spans="1:8">
      <c r="A15" s="4" t="s">
        <v>219</v>
      </c>
      <c r="C15" s="11" t="n">
        <v>2.17275</v>
      </c>
    </row>
    <row r="16" spans="1:8">
      <c r="A16" s="4" t="s">
        <v>220</v>
      </c>
      <c r="C16" s="4" t="s">
        <v>221</v>
      </c>
    </row>
    <row r="17" spans="1:8">
      <c r="A17" s="4" t="s">
        <v>222</v>
      </c>
      <c r="C17" s="4" t="s">
        <v>223</v>
      </c>
    </row>
    <row r="18" spans="1:8">
      <c r="A18" s="4" t="s">
        <v>224</v>
      </c>
      <c r="F18" s="7" t="n">
        <v>38110000</v>
      </c>
      <c r="G18" s="7" t="n">
        <v>19760000</v>
      </c>
    </row>
    <row r="19" spans="1:8">
      <c r="A19" s="4" t="s">
        <v>225</v>
      </c>
    </row>
    <row r="20" spans="1:8">
      <c r="A20" s="4" t="s">
        <v>226</v>
      </c>
      <c r="C20" s="9" t="n">
        <v>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27</v>
      </c>
      <c r="B1" s="2" t="s">
        <v>2</v>
      </c>
      <c r="C1" s="2" t="s">
        <v>25</v>
      </c>
    </row>
    <row r="2" spans="1:3">
      <c r="A2" s="3" t="s">
        <v>228</v>
      </c>
    </row>
    <row r="3" spans="1:3">
      <c r="A3" s="4" t="s">
        <v>229</v>
      </c>
      <c r="B3" s="7" t="n">
        <v>9571</v>
      </c>
      <c r="C3" s="7" t="n">
        <v>8988</v>
      </c>
    </row>
    <row r="4" spans="1:3">
      <c r="A4" s="4" t="s">
        <v>230</v>
      </c>
      <c r="B4" s="6" t="n">
        <v>-7117</v>
      </c>
      <c r="C4" s="6" t="n">
        <v>-6269</v>
      </c>
    </row>
    <row r="5" spans="1:3">
      <c r="A5" s="4" t="s">
        <v>31</v>
      </c>
      <c r="B5" s="6" t="n">
        <v>2454</v>
      </c>
      <c r="C5" s="6" t="n">
        <v>2719</v>
      </c>
    </row>
    <row r="6" spans="1:3">
      <c r="A6" s="3" t="s">
        <v>231</v>
      </c>
    </row>
    <row r="7" spans="1:3">
      <c r="A7" s="4" t="s">
        <v>232</v>
      </c>
      <c r="B7" s="6" t="n">
        <v>1064</v>
      </c>
      <c r="C7" s="6" t="n">
        <v>1311</v>
      </c>
    </row>
    <row r="8" spans="1:3">
      <c r="A8" s="4" t="s">
        <v>233</v>
      </c>
      <c r="B8" s="6" t="n">
        <v>766</v>
      </c>
      <c r="C8" s="6" t="n">
        <v>745</v>
      </c>
    </row>
    <row r="9" spans="1:3">
      <c r="A9" s="4" t="s">
        <v>234</v>
      </c>
      <c r="B9" s="6" t="n">
        <v>191</v>
      </c>
      <c r="C9" s="6" t="n">
        <v>186</v>
      </c>
    </row>
    <row r="10" spans="1:3">
      <c r="A10" s="4" t="s">
        <v>235</v>
      </c>
      <c r="B10" s="6" t="n">
        <v>2021</v>
      </c>
      <c r="C10" s="6" t="n">
        <v>2242</v>
      </c>
    </row>
    <row r="11" spans="1:3">
      <c r="A11" s="4" t="s">
        <v>236</v>
      </c>
    </row>
    <row r="12" spans="1:3">
      <c r="A12" s="3" t="s">
        <v>228</v>
      </c>
    </row>
    <row r="13" spans="1:3">
      <c r="A13" s="4" t="s">
        <v>229</v>
      </c>
      <c r="B13" s="6" t="n">
        <v>661</v>
      </c>
      <c r="C13" s="6" t="n">
        <v>650</v>
      </c>
    </row>
    <row r="14" spans="1:3">
      <c r="A14" s="4" t="s">
        <v>237</v>
      </c>
    </row>
    <row r="15" spans="1:3">
      <c r="A15" s="3" t="s">
        <v>228</v>
      </c>
    </row>
    <row r="16" spans="1:3">
      <c r="A16" s="4" t="s">
        <v>229</v>
      </c>
      <c r="B16" s="6" t="n">
        <v>6503</v>
      </c>
      <c r="C16" s="6" t="n">
        <v>5952</v>
      </c>
    </row>
    <row r="17" spans="1:3">
      <c r="A17" s="4" t="s">
        <v>238</v>
      </c>
    </row>
    <row r="18" spans="1:3">
      <c r="A18" s="3" t="s">
        <v>228</v>
      </c>
    </row>
    <row r="19" spans="1:3">
      <c r="A19" s="4" t="s">
        <v>229</v>
      </c>
      <c r="B19" s="7" t="n">
        <v>2407</v>
      </c>
      <c r="C19" s="7" t="n">
        <v>23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239</v>
      </c>
      <c r="B1" s="2" t="s">
        <v>1</v>
      </c>
    </row>
    <row r="2" spans="1:2">
      <c r="B2" s="2" t="s">
        <v>210</v>
      </c>
    </row>
    <row r="3" spans="1:2">
      <c r="A3" s="3" t="s">
        <v>119</v>
      </c>
    </row>
    <row r="4" spans="1:2">
      <c r="A4" s="4" t="s">
        <v>240</v>
      </c>
      <c r="B4" s="7" t="n">
        <v>0</v>
      </c>
    </row>
    <row r="5" spans="1:2">
      <c r="A5" s="4" t="s">
        <v>241</v>
      </c>
      <c r="B5" s="6" t="n">
        <v>0</v>
      </c>
    </row>
    <row r="6" spans="1:2">
      <c r="A6" s="4" t="s">
        <v>242</v>
      </c>
      <c r="B6"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7"/>
    <col customWidth="1" max="16" min="16" width="14"/>
    <col customWidth="1" max="17" min="17" width="18"/>
  </cols>
  <sheetData>
    <row r="1" spans="1:17">
      <c r="A1" s="1" t="s">
        <v>243</v>
      </c>
      <c r="B1" s="2" t="s">
        <v>244</v>
      </c>
      <c r="C1" s="2" t="s">
        <v>245</v>
      </c>
      <c r="D1" s="2" t="s">
        <v>246</v>
      </c>
      <c r="E1" s="2" t="s">
        <v>247</v>
      </c>
      <c r="F1" s="2" t="s">
        <v>248</v>
      </c>
      <c r="G1" s="2" t="s">
        <v>249</v>
      </c>
      <c r="H1" s="2" t="s">
        <v>250</v>
      </c>
      <c r="I1" s="2" t="s">
        <v>251</v>
      </c>
      <c r="J1" s="2" t="s">
        <v>252</v>
      </c>
      <c r="K1" s="2" t="s">
        <v>2</v>
      </c>
      <c r="L1" s="2" t="s">
        <v>185</v>
      </c>
      <c r="M1" s="2" t="s">
        <v>186</v>
      </c>
      <c r="N1" s="2" t="s">
        <v>67</v>
      </c>
      <c r="O1" s="2" t="s">
        <v>2</v>
      </c>
      <c r="P1" s="2" t="s">
        <v>67</v>
      </c>
      <c r="Q1" s="2" t="s">
        <v>25</v>
      </c>
    </row>
    <row r="2" spans="1:17">
      <c r="A2" s="3" t="s">
        <v>121</v>
      </c>
    </row>
    <row r="3" spans="1:17">
      <c r="A3" s="4" t="s">
        <v>253</v>
      </c>
      <c r="O3" s="4" t="s">
        <v>254</v>
      </c>
    </row>
    <row r="4" spans="1:17">
      <c r="A4" s="4" t="s">
        <v>255</v>
      </c>
      <c r="O4" s="6" t="n">
        <v>570100</v>
      </c>
      <c r="Q4" s="6" t="n">
        <v>2152500</v>
      </c>
    </row>
    <row r="5" spans="1:17">
      <c r="A5" s="4" t="s">
        <v>256</v>
      </c>
    </row>
    <row r="6" spans="1:17">
      <c r="A6" s="3" t="s">
        <v>121</v>
      </c>
    </row>
    <row r="7" spans="1:17">
      <c r="A7" s="4" t="s">
        <v>257</v>
      </c>
      <c r="O7" s="4" t="s">
        <v>258</v>
      </c>
    </row>
    <row r="8" spans="1:17">
      <c r="A8" s="4" t="s">
        <v>259</v>
      </c>
    </row>
    <row r="9" spans="1:17">
      <c r="A9" s="3" t="s">
        <v>121</v>
      </c>
    </row>
    <row r="10" spans="1:17">
      <c r="A10" s="4" t="s">
        <v>257</v>
      </c>
      <c r="O10" s="4" t="s">
        <v>260</v>
      </c>
    </row>
    <row r="11" spans="1:17">
      <c r="A11" s="4" t="s">
        <v>152</v>
      </c>
    </row>
    <row r="12" spans="1:17">
      <c r="A12" s="3" t="s">
        <v>121</v>
      </c>
    </row>
    <row r="13" spans="1:17">
      <c r="A13" s="4" t="s">
        <v>261</v>
      </c>
      <c r="O13" s="4" t="s">
        <v>262</v>
      </c>
    </row>
    <row r="14" spans="1:17">
      <c r="A14" s="4" t="s">
        <v>253</v>
      </c>
      <c r="O14" s="4" t="s">
        <v>263</v>
      </c>
      <c r="Q14" s="4" t="s">
        <v>264</v>
      </c>
    </row>
    <row r="15" spans="1:17">
      <c r="A15" s="4" t="s">
        <v>257</v>
      </c>
      <c r="O15" s="4" t="s">
        <v>265</v>
      </c>
    </row>
    <row r="16" spans="1:17">
      <c r="A16" s="4" t="s">
        <v>255</v>
      </c>
      <c r="G16" s="6" t="n">
        <v>316000</v>
      </c>
    </row>
    <row r="17" spans="1:17">
      <c r="A17" s="4" t="s">
        <v>266</v>
      </c>
      <c r="K17" s="6" t="n">
        <v>12250</v>
      </c>
    </row>
    <row r="18" spans="1:17">
      <c r="A18" s="4" t="s">
        <v>267</v>
      </c>
      <c r="K18" s="7" t="n">
        <v>13000</v>
      </c>
    </row>
    <row r="19" spans="1:17">
      <c r="A19" s="4" t="s">
        <v>268</v>
      </c>
      <c r="O19" s="4" t="s">
        <v>269</v>
      </c>
    </row>
    <row r="20" spans="1:17">
      <c r="A20" s="4" t="s">
        <v>270</v>
      </c>
      <c r="O20" s="4" t="s">
        <v>271</v>
      </c>
    </row>
    <row r="21" spans="1:17">
      <c r="A21" s="4" t="s">
        <v>272</v>
      </c>
      <c r="O21" s="9" t="n">
        <v>4.48</v>
      </c>
    </row>
    <row r="22" spans="1:17">
      <c r="A22" s="4" t="s">
        <v>273</v>
      </c>
      <c r="O22" s="7" t="n">
        <v>92000</v>
      </c>
      <c r="P22" s="7" t="n">
        <v>417000</v>
      </c>
    </row>
    <row r="23" spans="1:17">
      <c r="A23" s="4" t="s">
        <v>274</v>
      </c>
    </row>
    <row r="24" spans="1:17">
      <c r="A24" s="3" t="s">
        <v>121</v>
      </c>
    </row>
    <row r="25" spans="1:17">
      <c r="A25" s="4" t="s">
        <v>275</v>
      </c>
      <c r="K25" s="6" t="n">
        <v>229000</v>
      </c>
      <c r="L25" s="7" t="n">
        <v>308000</v>
      </c>
      <c r="M25" s="7" t="n">
        <v>344000</v>
      </c>
    </row>
    <row r="26" spans="1:17">
      <c r="A26" s="4" t="s">
        <v>276</v>
      </c>
      <c r="L26" s="7" t="n">
        <v>583000</v>
      </c>
    </row>
    <row r="27" spans="1:17">
      <c r="A27" s="4" t="s">
        <v>158</v>
      </c>
    </row>
    <row r="28" spans="1:17">
      <c r="A28" s="3" t="s">
        <v>121</v>
      </c>
    </row>
    <row r="29" spans="1:17">
      <c r="A29" s="4" t="s">
        <v>255</v>
      </c>
      <c r="O29" s="6" t="n">
        <v>7500</v>
      </c>
      <c r="P29" s="6" t="n">
        <v>0</v>
      </c>
    </row>
    <row r="30" spans="1:17">
      <c r="A30" s="4" t="s">
        <v>275</v>
      </c>
      <c r="K30" s="7" t="n">
        <v>0</v>
      </c>
      <c r="N30" s="7" t="n">
        <v>0</v>
      </c>
      <c r="O30" s="7" t="n">
        <v>40000</v>
      </c>
      <c r="P30" s="7" t="n">
        <v>27000</v>
      </c>
    </row>
    <row r="31" spans="1:17">
      <c r="A31" s="4" t="s">
        <v>270</v>
      </c>
      <c r="O31" s="4" t="s">
        <v>271</v>
      </c>
    </row>
    <row r="32" spans="1:17">
      <c r="A32" s="4" t="s">
        <v>272</v>
      </c>
      <c r="O32" s="9" t="n">
        <v>5.3</v>
      </c>
    </row>
    <row r="33" spans="1:17">
      <c r="A33" s="4" t="s">
        <v>277</v>
      </c>
      <c r="O33" s="4" t="s">
        <v>278</v>
      </c>
    </row>
    <row r="34" spans="1:17">
      <c r="A34" s="4" t="s">
        <v>279</v>
      </c>
      <c r="O34" s="4" t="s">
        <v>280</v>
      </c>
    </row>
    <row r="35" spans="1:17">
      <c r="A35" s="4" t="s">
        <v>281</v>
      </c>
      <c r="O35" s="4" t="s">
        <v>262</v>
      </c>
    </row>
    <row r="36" spans="1:17">
      <c r="A36" s="4" t="s">
        <v>282</v>
      </c>
      <c r="K36" s="6" t="n">
        <v>0</v>
      </c>
      <c r="N36" s="6" t="n">
        <v>0</v>
      </c>
      <c r="O36" s="6" t="n">
        <v>0</v>
      </c>
      <c r="P36" s="6" t="n">
        <v>0</v>
      </c>
    </row>
    <row r="37" spans="1:17">
      <c r="A37" s="4" t="s">
        <v>283</v>
      </c>
    </row>
    <row r="38" spans="1:17">
      <c r="A38" s="3" t="s">
        <v>121</v>
      </c>
    </row>
    <row r="39" spans="1:17">
      <c r="A39" s="4" t="s">
        <v>284</v>
      </c>
      <c r="C39" s="6" t="n">
        <v>550000</v>
      </c>
    </row>
    <row r="40" spans="1:17">
      <c r="A40" s="4" t="s">
        <v>285</v>
      </c>
      <c r="K40" s="6" t="n">
        <v>8262445</v>
      </c>
      <c r="O40" s="6" t="n">
        <v>8262445</v>
      </c>
    </row>
    <row r="41" spans="1:17">
      <c r="A41" s="4" t="s">
        <v>286</v>
      </c>
      <c r="O41" s="7" t="n">
        <v>0</v>
      </c>
    </row>
    <row r="42" spans="1:17">
      <c r="A42" s="4" t="s">
        <v>287</v>
      </c>
    </row>
    <row r="43" spans="1:17">
      <c r="A43" s="3" t="s">
        <v>121</v>
      </c>
    </row>
    <row r="44" spans="1:17">
      <c r="A44" s="4" t="s">
        <v>288</v>
      </c>
      <c r="H44" s="4" t="s">
        <v>258</v>
      </c>
      <c r="I44" s="4" t="s">
        <v>258</v>
      </c>
      <c r="J44" s="4" t="s">
        <v>258</v>
      </c>
    </row>
    <row r="45" spans="1:17">
      <c r="A45" s="4" t="s">
        <v>289</v>
      </c>
      <c r="H45" s="6" t="n">
        <v>47500</v>
      </c>
      <c r="I45" s="6" t="n">
        <v>40000</v>
      </c>
      <c r="J45" s="6" t="n">
        <v>33000</v>
      </c>
    </row>
    <row r="46" spans="1:17">
      <c r="A46" s="4" t="s">
        <v>290</v>
      </c>
      <c r="O46" s="6" t="n">
        <v>0</v>
      </c>
    </row>
    <row r="47" spans="1:17">
      <c r="A47" s="4" t="s">
        <v>291</v>
      </c>
    </row>
    <row r="48" spans="1:17">
      <c r="A48" s="3" t="s">
        <v>121</v>
      </c>
    </row>
    <row r="49" spans="1:17">
      <c r="A49" s="4" t="s">
        <v>267</v>
      </c>
      <c r="K49" s="7" t="n">
        <v>327000</v>
      </c>
    </row>
    <row r="50" spans="1:17">
      <c r="A50" s="4" t="s">
        <v>290</v>
      </c>
      <c r="K50" s="6" t="n">
        <v>118000</v>
      </c>
      <c r="O50" s="6" t="n">
        <v>0</v>
      </c>
    </row>
    <row r="51" spans="1:17">
      <c r="A51" s="4" t="s">
        <v>292</v>
      </c>
      <c r="D51" s="6" t="n">
        <v>12600</v>
      </c>
      <c r="E51" s="6" t="n">
        <v>35200</v>
      </c>
      <c r="F51" s="6" t="n">
        <v>160000</v>
      </c>
      <c r="G51" s="6" t="n">
        <v>824200</v>
      </c>
    </row>
    <row r="52" spans="1:17">
      <c r="A52" s="4" t="s">
        <v>293</v>
      </c>
      <c r="O52" s="6" t="n">
        <v>1</v>
      </c>
    </row>
    <row r="53" spans="1:17">
      <c r="A53" s="4" t="s">
        <v>294</v>
      </c>
      <c r="B53" s="6" t="n">
        <v>160000</v>
      </c>
      <c r="O53" s="6" t="n">
        <v>0</v>
      </c>
    </row>
    <row r="54" spans="1:17">
      <c r="A54" s="4" t="s">
        <v>295</v>
      </c>
    </row>
    <row r="55" spans="1:17">
      <c r="A55" s="3" t="s">
        <v>121</v>
      </c>
    </row>
    <row r="56" spans="1:17">
      <c r="A56" s="4" t="s">
        <v>253</v>
      </c>
      <c r="G56" s="4" t="s">
        <v>296</v>
      </c>
    </row>
    <row r="57" spans="1:17">
      <c r="A57" s="4" t="s">
        <v>297</v>
      </c>
    </row>
    <row r="58" spans="1:17">
      <c r="A58" s="3" t="s">
        <v>121</v>
      </c>
    </row>
    <row r="59" spans="1:17">
      <c r="A59" s="4" t="s">
        <v>298</v>
      </c>
      <c r="C59" s="4" t="s">
        <v>299</v>
      </c>
    </row>
    <row r="60" spans="1:17">
      <c r="A60" s="4" t="s">
        <v>261</v>
      </c>
      <c r="O60" s="4" t="s">
        <v>262</v>
      </c>
    </row>
    <row r="61" spans="1:17">
      <c r="A61" s="4" t="s">
        <v>300</v>
      </c>
    </row>
    <row r="62" spans="1:17">
      <c r="A62" s="3" t="s">
        <v>121</v>
      </c>
    </row>
    <row r="63" spans="1:17">
      <c r="A63" s="4" t="s">
        <v>253</v>
      </c>
      <c r="G63" s="4" t="s">
        <v>296</v>
      </c>
    </row>
    <row r="64" spans="1:17">
      <c r="A64" s="4" t="s">
        <v>301</v>
      </c>
    </row>
    <row r="65" spans="1:17">
      <c r="A65" s="3" t="s">
        <v>121</v>
      </c>
    </row>
    <row r="66" spans="1:17">
      <c r="A66" s="4" t="s">
        <v>253</v>
      </c>
      <c r="G66" s="4" t="s">
        <v>302</v>
      </c>
    </row>
    <row r="67" spans="1:17">
      <c r="A67" s="4" t="s">
        <v>303</v>
      </c>
    </row>
    <row r="68" spans="1:17">
      <c r="A68" s="3" t="s">
        <v>121</v>
      </c>
    </row>
    <row r="69" spans="1:17">
      <c r="A69" s="4" t="s">
        <v>253</v>
      </c>
      <c r="G69" s="4" t="s">
        <v>304</v>
      </c>
    </row>
    <row r="70" spans="1:17">
      <c r="A70" s="4" t="s">
        <v>305</v>
      </c>
    </row>
    <row r="71" spans="1:17">
      <c r="A71" s="3" t="s">
        <v>121</v>
      </c>
    </row>
    <row r="72" spans="1:17">
      <c r="A72" s="4" t="s">
        <v>253</v>
      </c>
      <c r="O72" s="4" t="s">
        <v>306</v>
      </c>
      <c r="Q72" s="4" t="s">
        <v>3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8</v>
      </c>
      <c r="B1" s="2" t="s">
        <v>1</v>
      </c>
      <c r="C1" s="2" t="s">
        <v>184</v>
      </c>
    </row>
    <row r="2" spans="1:3">
      <c r="B2" s="2" t="s">
        <v>2</v>
      </c>
      <c r="C2" s="2" t="s">
        <v>25</v>
      </c>
    </row>
    <row r="3" spans="1:3">
      <c r="A3" s="3" t="s">
        <v>309</v>
      </c>
    </row>
    <row r="4" spans="1:3">
      <c r="A4" s="4" t="s">
        <v>310</v>
      </c>
      <c r="B4" s="6" t="n">
        <v>5912425</v>
      </c>
      <c r="C4" s="6" t="n">
        <v>4243425</v>
      </c>
    </row>
    <row r="5" spans="1:3">
      <c r="A5" s="4" t="s">
        <v>255</v>
      </c>
      <c r="B5" s="6" t="n">
        <v>570100</v>
      </c>
      <c r="C5" s="6" t="n">
        <v>2152500</v>
      </c>
    </row>
    <row r="6" spans="1:3">
      <c r="A6" s="4" t="s">
        <v>311</v>
      </c>
      <c r="B6" s="6" t="n">
        <v>-31834</v>
      </c>
      <c r="C6" s="6" t="n">
        <v>-232292</v>
      </c>
    </row>
    <row r="7" spans="1:3">
      <c r="A7" s="4" t="s">
        <v>312</v>
      </c>
      <c r="B7" s="6" t="n">
        <v>-13500</v>
      </c>
      <c r="C7" s="6" t="n">
        <v>-251208</v>
      </c>
    </row>
    <row r="8" spans="1:3">
      <c r="A8" s="4" t="s">
        <v>313</v>
      </c>
      <c r="B8" s="6" t="n">
        <v>6437191</v>
      </c>
      <c r="C8" s="6" t="n">
        <v>5912425</v>
      </c>
    </row>
    <row r="9" spans="1:3">
      <c r="A9" s="3" t="s">
        <v>314</v>
      </c>
    </row>
    <row r="10" spans="1:3">
      <c r="A10" s="4" t="s">
        <v>315</v>
      </c>
      <c r="B10" s="9" t="n">
        <v>6.46</v>
      </c>
      <c r="C10" s="9" t="n">
        <v>7.01</v>
      </c>
    </row>
    <row r="11" spans="1:3">
      <c r="A11" s="4" t="s">
        <v>316</v>
      </c>
      <c r="B11" s="12" t="n">
        <v>8.220000000000001</v>
      </c>
      <c r="C11" s="12" t="n">
        <v>4.5</v>
      </c>
    </row>
    <row r="12" spans="1:3">
      <c r="A12" s="4" t="s">
        <v>317</v>
      </c>
      <c r="B12" s="6" t="n">
        <v>4</v>
      </c>
      <c r="C12" s="12" t="n">
        <v>2.85</v>
      </c>
    </row>
    <row r="13" spans="1:3">
      <c r="A13" s="4" t="s">
        <v>318</v>
      </c>
      <c r="B13" s="12" t="n">
        <v>1.56</v>
      </c>
      <c r="C13" s="12" t="n">
        <v>2.27</v>
      </c>
    </row>
    <row r="14" spans="1:3">
      <c r="A14" s="4" t="s">
        <v>319</v>
      </c>
      <c r="B14" s="9" t="n">
        <v>6.64</v>
      </c>
      <c r="C14" s="9" t="n">
        <v>6.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321</v>
      </c>
    </row>
    <row r="4" spans="1:5">
      <c r="A4" s="4" t="s">
        <v>322</v>
      </c>
      <c r="B4" s="7" t="n">
        <v>684</v>
      </c>
      <c r="C4" s="7" t="n">
        <v>983</v>
      </c>
      <c r="D4" s="7" t="n">
        <v>3714</v>
      </c>
      <c r="E4" s="7" t="n">
        <v>2341</v>
      </c>
    </row>
    <row r="5" spans="1:5">
      <c r="A5" s="4" t="s">
        <v>323</v>
      </c>
    </row>
    <row r="6" spans="1:5">
      <c r="A6" s="3" t="s">
        <v>321</v>
      </c>
    </row>
    <row r="7" spans="1:5">
      <c r="A7" s="4" t="s">
        <v>322</v>
      </c>
      <c r="B7" s="6" t="n">
        <v>-104</v>
      </c>
      <c r="C7" s="6" t="n">
        <v>448</v>
      </c>
      <c r="D7" s="6" t="n">
        <v>1060</v>
      </c>
      <c r="E7" s="6" t="n">
        <v>1162</v>
      </c>
    </row>
    <row r="8" spans="1:5">
      <c r="A8" s="4" t="s">
        <v>324</v>
      </c>
    </row>
    <row r="9" spans="1:5">
      <c r="A9" s="3" t="s">
        <v>321</v>
      </c>
    </row>
    <row r="10" spans="1:5">
      <c r="A10" s="4" t="s">
        <v>322</v>
      </c>
      <c r="B10" s="7" t="n">
        <v>788</v>
      </c>
      <c r="C10" s="7" t="n">
        <v>535</v>
      </c>
      <c r="D10" s="7" t="n">
        <v>2654</v>
      </c>
      <c r="E10" s="7" t="n">
        <v>11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24"/>
    <col customWidth="1" max="3" min="3" width="24"/>
  </cols>
  <sheetData>
    <row r="1" spans="1:3">
      <c r="A1" s="1" t="s">
        <v>325</v>
      </c>
      <c r="B1" s="2" t="s">
        <v>1</v>
      </c>
    </row>
    <row r="2" spans="1:3">
      <c r="B2" s="2" t="s">
        <v>2</v>
      </c>
      <c r="C2" s="2" t="s">
        <v>67</v>
      </c>
    </row>
    <row r="3" spans="1:3">
      <c r="A3" s="3" t="s">
        <v>326</v>
      </c>
    </row>
    <row r="4" spans="1:3">
      <c r="A4" s="4" t="s">
        <v>277</v>
      </c>
      <c r="B4" s="4" t="s">
        <v>327</v>
      </c>
      <c r="C4" s="4" t="s">
        <v>328</v>
      </c>
    </row>
    <row r="5" spans="1:3">
      <c r="A5" s="4" t="s">
        <v>279</v>
      </c>
      <c r="B5" s="4" t="s">
        <v>329</v>
      </c>
      <c r="C5" s="4" t="s">
        <v>330</v>
      </c>
    </row>
    <row r="6" spans="1:3">
      <c r="A6" s="4" t="s">
        <v>281</v>
      </c>
      <c r="B6" s="4" t="s">
        <v>331</v>
      </c>
      <c r="C6" s="4" t="s">
        <v>332</v>
      </c>
    </row>
    <row r="7" spans="1:3">
      <c r="A7" s="4" t="s">
        <v>270</v>
      </c>
      <c r="B7" s="4" t="s">
        <v>271</v>
      </c>
      <c r="C7"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33</v>
      </c>
      <c r="B1" s="2" t="s">
        <v>66</v>
      </c>
      <c r="D1" s="2" t="s">
        <v>1</v>
      </c>
    </row>
    <row r="2" spans="1:5">
      <c r="B2" s="2" t="s">
        <v>2</v>
      </c>
      <c r="C2" s="2" t="s">
        <v>67</v>
      </c>
      <c r="D2" s="2" t="s">
        <v>2</v>
      </c>
      <c r="E2" s="2" t="s">
        <v>67</v>
      </c>
    </row>
    <row r="3" spans="1:5">
      <c r="A3" s="3" t="s">
        <v>321</v>
      </c>
    </row>
    <row r="4" spans="1:5">
      <c r="A4" s="4" t="s">
        <v>322</v>
      </c>
      <c r="B4" s="7" t="n">
        <v>0</v>
      </c>
      <c r="C4" s="7" t="n">
        <v>0</v>
      </c>
      <c r="D4" s="7" t="n">
        <v>40000</v>
      </c>
      <c r="E4" s="7" t="n">
        <v>27000</v>
      </c>
    </row>
    <row r="5" spans="1:5">
      <c r="A5" s="4" t="s">
        <v>323</v>
      </c>
    </row>
    <row r="6" spans="1:5">
      <c r="A6" s="3" t="s">
        <v>321</v>
      </c>
    </row>
    <row r="7" spans="1:5">
      <c r="A7" s="4" t="s">
        <v>322</v>
      </c>
      <c r="D7" s="7" t="n">
        <v>40000</v>
      </c>
    </row>
    <row r="8" spans="1:5">
      <c r="A8" s="4" t="s">
        <v>324</v>
      </c>
    </row>
    <row r="9" spans="1:5">
      <c r="A9" s="3" t="s">
        <v>321</v>
      </c>
    </row>
    <row r="10" spans="1:5">
      <c r="A10" s="4" t="s">
        <v>322</v>
      </c>
      <c r="E10" s="7" t="n">
        <v>2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r="1" spans="1:2">
      <c r="A1" s="1" t="s">
        <v>334</v>
      </c>
      <c r="B1" s="2" t="s">
        <v>1</v>
      </c>
    </row>
    <row r="2" spans="1:2">
      <c r="B2" s="2" t="s">
        <v>335</v>
      </c>
    </row>
    <row r="3" spans="1:2">
      <c r="A3" s="3" t="s">
        <v>336</v>
      </c>
    </row>
    <row r="4" spans="1:2">
      <c r="A4" s="4" t="s">
        <v>337</v>
      </c>
      <c r="B4" s="7" t="n">
        <v>175000</v>
      </c>
    </row>
    <row r="5" spans="1:2">
      <c r="A5" s="4" t="s">
        <v>338</v>
      </c>
      <c r="B5" s="6" t="n">
        <v>950000</v>
      </c>
    </row>
    <row r="6" spans="1:2">
      <c r="A6" s="4" t="s">
        <v>339</v>
      </c>
      <c r="B6" s="7" t="n">
        <v>350000</v>
      </c>
    </row>
    <row r="7" spans="1:2">
      <c r="A7" s="4" t="s">
        <v>340</v>
      </c>
    </row>
    <row r="8" spans="1:2">
      <c r="A8" s="3" t="s">
        <v>336</v>
      </c>
    </row>
    <row r="9" spans="1:2">
      <c r="A9" s="4" t="s">
        <v>341</v>
      </c>
      <c r="B9" s="6" t="n">
        <v>25</v>
      </c>
    </row>
    <row r="10" spans="1:2">
      <c r="A10" s="4" t="s">
        <v>342</v>
      </c>
    </row>
    <row r="11" spans="1:2">
      <c r="A11" s="3" t="s">
        <v>336</v>
      </c>
    </row>
    <row r="12" spans="1:2">
      <c r="A12" s="4" t="s">
        <v>341</v>
      </c>
      <c r="B12" s="6" t="n">
        <v>100</v>
      </c>
    </row>
    <row r="13" spans="1:2">
      <c r="A13" s="4" t="s">
        <v>343</v>
      </c>
      <c r="B13" s="7" t="n">
        <v>2200000</v>
      </c>
    </row>
    <row r="14" spans="1:2">
      <c r="A14" s="4" t="s">
        <v>344</v>
      </c>
      <c r="B14" s="4" t="s">
        <v>345</v>
      </c>
    </row>
    <row r="15" spans="1:2">
      <c r="A15" s="4" t="s">
        <v>346</v>
      </c>
      <c r="B15" s="7" t="n">
        <v>300000</v>
      </c>
    </row>
    <row r="16" spans="1:2">
      <c r="A16" s="4" t="s">
        <v>347</v>
      </c>
      <c r="B16" s="7"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6" t="n">
        <v>100000000</v>
      </c>
      <c r="C3" s="6" t="n">
        <v>100000000</v>
      </c>
    </row>
    <row r="4" spans="1:3">
      <c r="A4" s="4" t="s">
        <v>59</v>
      </c>
      <c r="B4" s="6" t="n">
        <v>42704486</v>
      </c>
      <c r="C4" s="6" t="n">
        <v>38155986</v>
      </c>
    </row>
    <row r="5" spans="1:3">
      <c r="A5" s="4" t="s">
        <v>60</v>
      </c>
      <c r="B5" s="6" t="n">
        <v>42704486</v>
      </c>
      <c r="C5" s="6" t="n">
        <v>38155986</v>
      </c>
    </row>
    <row r="6" spans="1:3">
      <c r="A6" s="4" t="s">
        <v>61</v>
      </c>
      <c r="B6" s="8" t="n">
        <v>0.0001</v>
      </c>
      <c r="C6" s="8" t="n">
        <v>0.0001</v>
      </c>
    </row>
    <row r="7" spans="1:3">
      <c r="A7" s="4" t="s">
        <v>62</v>
      </c>
      <c r="B7" s="6" t="n">
        <v>5000000</v>
      </c>
      <c r="C7" s="6" t="n">
        <v>5000000</v>
      </c>
    </row>
    <row r="8" spans="1:3">
      <c r="A8" s="4" t="s">
        <v>63</v>
      </c>
      <c r="B8" s="6" t="n">
        <v>0</v>
      </c>
      <c r="C8" s="6" t="n">
        <v>0</v>
      </c>
    </row>
    <row r="9" spans="1:3">
      <c r="A9" s="4" t="s">
        <v>64</v>
      </c>
      <c r="B9" s="6" t="n">
        <v>0</v>
      </c>
      <c r="C9" s="6" t="n">
        <v>0</v>
      </c>
    </row>
    <row r="10" spans="1:3">
      <c r="A10" s="4" t="s">
        <v>55</v>
      </c>
    </row>
    <row r="11" spans="1:3">
      <c r="A11" s="4" t="s">
        <v>57</v>
      </c>
      <c r="B11" s="8" t="n">
        <v>0.0001</v>
      </c>
      <c r="C11" s="8" t="n">
        <v>0.0001</v>
      </c>
    </row>
    <row r="12" spans="1:3">
      <c r="A12" s="4" t="s">
        <v>58</v>
      </c>
      <c r="B12" s="6" t="n">
        <v>25000000</v>
      </c>
      <c r="C12" s="6" t="n">
        <v>25000000</v>
      </c>
    </row>
    <row r="13" spans="1:3">
      <c r="A13" s="4" t="s">
        <v>59</v>
      </c>
      <c r="B13" s="6" t="n">
        <v>0</v>
      </c>
      <c r="C13" s="6" t="n">
        <v>0</v>
      </c>
    </row>
    <row r="14" spans="1:3">
      <c r="A14" s="4" t="s">
        <v>60</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48</v>
      </c>
      <c r="B1" s="2" t="s">
        <v>66</v>
      </c>
      <c r="D1" s="2" t="s">
        <v>1</v>
      </c>
    </row>
    <row r="2" spans="1:5">
      <c r="B2" s="2" t="s">
        <v>2</v>
      </c>
      <c r="C2" s="2" t="s">
        <v>67</v>
      </c>
      <c r="D2" s="2" t="s">
        <v>2</v>
      </c>
      <c r="E2" s="2" t="s">
        <v>67</v>
      </c>
    </row>
    <row r="3" spans="1:5">
      <c r="A3" s="3" t="s">
        <v>349</v>
      </c>
    </row>
    <row r="4" spans="1:5">
      <c r="A4" s="4" t="s">
        <v>350</v>
      </c>
      <c r="B4" s="6" t="n">
        <v>18854479</v>
      </c>
      <c r="C4" s="6" t="n">
        <v>25759982</v>
      </c>
      <c r="D4" s="6" t="n">
        <v>19492103</v>
      </c>
      <c r="E4" s="6" t="n">
        <v>25442872</v>
      </c>
    </row>
    <row r="5" spans="1:5">
      <c r="A5" s="4" t="s">
        <v>351</v>
      </c>
    </row>
    <row r="6" spans="1:5">
      <c r="A6" s="3" t="s">
        <v>349</v>
      </c>
    </row>
    <row r="7" spans="1:5">
      <c r="A7" s="4" t="s">
        <v>350</v>
      </c>
      <c r="B7" s="6" t="n">
        <v>6462165</v>
      </c>
      <c r="C7" s="6" t="n">
        <v>4466191</v>
      </c>
      <c r="D7" s="6" t="n">
        <v>6354540</v>
      </c>
      <c r="E7" s="6" t="n">
        <v>4425491</v>
      </c>
    </row>
    <row r="8" spans="1:5">
      <c r="A8" s="4" t="s">
        <v>352</v>
      </c>
    </row>
    <row r="9" spans="1:5">
      <c r="A9" s="3" t="s">
        <v>349</v>
      </c>
    </row>
    <row r="10" spans="1:5">
      <c r="A10" s="4" t="s">
        <v>350</v>
      </c>
      <c r="B10" s="6" t="n">
        <v>23310</v>
      </c>
      <c r="C10" s="6" t="n">
        <v>53435</v>
      </c>
      <c r="D10" s="6" t="n">
        <v>34769</v>
      </c>
      <c r="E10" s="6" t="n">
        <v>64869</v>
      </c>
    </row>
    <row r="11" spans="1:5">
      <c r="A11" s="4" t="s">
        <v>353</v>
      </c>
    </row>
    <row r="12" spans="1:5">
      <c r="A12" s="3" t="s">
        <v>349</v>
      </c>
    </row>
    <row r="13" spans="1:5">
      <c r="A13" s="4" t="s">
        <v>350</v>
      </c>
      <c r="B13" s="6" t="n">
        <v>862848</v>
      </c>
      <c r="C13" s="6" t="n">
        <v>984200</v>
      </c>
      <c r="D13" s="6" t="n">
        <v>926018</v>
      </c>
      <c r="E13" s="6" t="n">
        <v>696356</v>
      </c>
    </row>
    <row r="14" spans="1:5">
      <c r="A14" s="4" t="s">
        <v>214</v>
      </c>
    </row>
    <row r="15" spans="1:5">
      <c r="A15" s="3" t="s">
        <v>349</v>
      </c>
    </row>
    <row r="16" spans="1:5">
      <c r="A16" s="4" t="s">
        <v>350</v>
      </c>
      <c r="C16" s="6" t="n">
        <v>8750000</v>
      </c>
      <c r="D16" s="6" t="n">
        <v>670620</v>
      </c>
      <c r="E16" s="6" t="n">
        <v>8750000</v>
      </c>
    </row>
    <row r="17" spans="1:5">
      <c r="A17" s="4" t="s">
        <v>354</v>
      </c>
    </row>
    <row r="18" spans="1:5">
      <c r="A18" s="3" t="s">
        <v>349</v>
      </c>
    </row>
    <row r="19" spans="1:5">
      <c r="A19" s="4" t="s">
        <v>350</v>
      </c>
      <c r="B19" s="6" t="n">
        <v>11506156</v>
      </c>
      <c r="C19" s="6" t="n">
        <v>11506156</v>
      </c>
      <c r="D19" s="6" t="n">
        <v>11506156</v>
      </c>
      <c r="E19" s="6" t="n">
        <v>115061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12</v>
      </c>
      <c r="C4" s="7" t="n">
        <v>4404</v>
      </c>
      <c r="D4" s="7" t="n">
        <v>14165</v>
      </c>
      <c r="E4" s="7" t="n">
        <v>11735</v>
      </c>
    </row>
    <row r="5" spans="1:5">
      <c r="A5" s="4" t="s">
        <v>70</v>
      </c>
      <c r="B5" s="6" t="n">
        <v>1937</v>
      </c>
      <c r="C5" s="6" t="n">
        <v>1818</v>
      </c>
      <c r="D5" s="6" t="n">
        <v>6496</v>
      </c>
      <c r="E5" s="6" t="n">
        <v>4973</v>
      </c>
    </row>
    <row r="6" spans="1:5">
      <c r="A6" s="4" t="s">
        <v>71</v>
      </c>
      <c r="B6" s="6" t="n">
        <v>-6149</v>
      </c>
      <c r="C6" s="6" t="n">
        <v>-6222</v>
      </c>
      <c r="D6" s="6" t="n">
        <v>-20661</v>
      </c>
      <c r="E6" s="6" t="n">
        <v>-16708</v>
      </c>
    </row>
    <row r="7" spans="1:5">
      <c r="A7" s="3" t="s">
        <v>72</v>
      </c>
    </row>
    <row r="8" spans="1:5">
      <c r="A8" s="4" t="s">
        <v>73</v>
      </c>
      <c r="B8" s="6" t="n">
        <v>1</v>
      </c>
      <c r="C8" s="6" t="n">
        <v>1</v>
      </c>
      <c r="D8" s="6" t="n">
        <v>3</v>
      </c>
      <c r="E8" s="6" t="n">
        <v>7</v>
      </c>
    </row>
    <row r="9" spans="1:5">
      <c r="A9" s="4" t="s">
        <v>74</v>
      </c>
      <c r="B9" s="6" t="n">
        <v>-512</v>
      </c>
      <c r="C9" s="6" t="n">
        <v>-475</v>
      </c>
      <c r="D9" s="6" t="n">
        <v>-1522</v>
      </c>
      <c r="E9" s="6" t="n">
        <v>-1410</v>
      </c>
    </row>
    <row r="10" spans="1:5">
      <c r="A10" s="4" t="s">
        <v>75</v>
      </c>
      <c r="B10" s="6" t="n">
        <v>-17269</v>
      </c>
      <c r="C10" s="6" t="n">
        <v>-28180</v>
      </c>
      <c r="D10" s="6" t="n">
        <v>-47067</v>
      </c>
      <c r="E10" s="6" t="n">
        <v>-34311</v>
      </c>
    </row>
    <row r="11" spans="1:5">
      <c r="A11" s="4" t="s">
        <v>76</v>
      </c>
      <c r="B11" s="6" t="n">
        <v>-14</v>
      </c>
      <c r="C11" s="6" t="n">
        <v>8</v>
      </c>
      <c r="D11" s="6" t="n">
        <v>-49</v>
      </c>
      <c r="E11" s="6" t="n">
        <v>51</v>
      </c>
    </row>
    <row r="12" spans="1:5">
      <c r="A12" s="4" t="s">
        <v>77</v>
      </c>
      <c r="B12" s="6" t="n">
        <v>-17794</v>
      </c>
      <c r="C12" s="6" t="n">
        <v>-28646</v>
      </c>
      <c r="D12" s="6" t="n">
        <v>-48635</v>
      </c>
      <c r="E12" s="6" t="n">
        <v>-35663</v>
      </c>
    </row>
    <row r="13" spans="1:5">
      <c r="A13" s="4" t="s">
        <v>78</v>
      </c>
      <c r="B13" s="7" t="n">
        <v>-23943</v>
      </c>
      <c r="C13" s="7" t="n">
        <v>-34868</v>
      </c>
      <c r="D13" s="7" t="n">
        <v>-69296</v>
      </c>
      <c r="E13" s="7" t="n">
        <v>-52371</v>
      </c>
    </row>
    <row r="14" spans="1:5">
      <c r="A14" s="3" t="s">
        <v>79</v>
      </c>
    </row>
    <row r="15" spans="1:5">
      <c r="A15" s="4" t="s">
        <v>80</v>
      </c>
      <c r="B15" s="9" t="n">
        <v>-0.5600000000000001</v>
      </c>
      <c r="C15" s="9" t="n">
        <v>-1.04</v>
      </c>
      <c r="D15" s="9" t="n">
        <v>-1.65</v>
      </c>
      <c r="E15" s="9" t="n">
        <v>-1.56</v>
      </c>
    </row>
    <row r="16" spans="1:5">
      <c r="A16" s="4" t="s">
        <v>81</v>
      </c>
      <c r="B16" s="6" t="n">
        <v>42681176</v>
      </c>
      <c r="C16" s="6" t="n">
        <v>33647104</v>
      </c>
      <c r="D16" s="6" t="n">
        <v>41909945</v>
      </c>
      <c r="E16" s="6" t="n">
        <v>33543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7</v>
      </c>
    </row>
    <row r="3" spans="1:3">
      <c r="A3" s="3" t="s">
        <v>83</v>
      </c>
    </row>
    <row r="4" spans="1:3">
      <c r="A4" s="4" t="s">
        <v>84</v>
      </c>
      <c r="B4" s="7" t="n">
        <v>-69296</v>
      </c>
      <c r="C4" s="7" t="n">
        <v>-52371</v>
      </c>
    </row>
    <row r="5" spans="1:3">
      <c r="A5" s="3" t="s">
        <v>85</v>
      </c>
    </row>
    <row r="6" spans="1:3">
      <c r="A6" s="4" t="s">
        <v>86</v>
      </c>
      <c r="B6" s="6" t="n">
        <v>851</v>
      </c>
      <c r="C6" s="6" t="n">
        <v>811</v>
      </c>
    </row>
    <row r="7" spans="1:3">
      <c r="A7" s="4" t="s">
        <v>87</v>
      </c>
      <c r="B7" s="6" t="n">
        <v>3754</v>
      </c>
      <c r="C7" s="6" t="n">
        <v>2368</v>
      </c>
    </row>
    <row r="8" spans="1:3">
      <c r="A8" s="4" t="s">
        <v>88</v>
      </c>
      <c r="B8" s="6" t="n">
        <v>1522</v>
      </c>
      <c r="C8" s="6" t="n">
        <v>1410</v>
      </c>
    </row>
    <row r="9" spans="1:3">
      <c r="A9" s="4" t="s">
        <v>75</v>
      </c>
      <c r="B9" s="6" t="n">
        <v>47067</v>
      </c>
      <c r="C9" s="6" t="n">
        <v>34311</v>
      </c>
    </row>
    <row r="10" spans="1:3">
      <c r="A10" s="4" t="s">
        <v>89</v>
      </c>
      <c r="B10" s="6" t="n">
        <v>15</v>
      </c>
      <c r="C10" s="6" t="n">
        <v>41</v>
      </c>
    </row>
    <row r="11" spans="1:3">
      <c r="A11" s="3" t="s">
        <v>90</v>
      </c>
    </row>
    <row r="12" spans="1:3">
      <c r="A12" s="4" t="s">
        <v>28</v>
      </c>
      <c r="B12" s="6" t="n">
        <v>195</v>
      </c>
      <c r="C12" s="6" t="n">
        <v>119</v>
      </c>
    </row>
    <row r="13" spans="1:3">
      <c r="A13" s="4" t="s">
        <v>36</v>
      </c>
      <c r="B13" s="6" t="n">
        <v>-133</v>
      </c>
      <c r="C13" s="6" t="n">
        <v>36</v>
      </c>
    </row>
    <row r="14" spans="1:3">
      <c r="A14" s="4" t="s">
        <v>37</v>
      </c>
      <c r="B14" s="6" t="n">
        <v>-236</v>
      </c>
      <c r="C14" s="6" t="n">
        <v>-490</v>
      </c>
    </row>
    <row r="15" spans="1:3">
      <c r="A15" s="4" t="s">
        <v>43</v>
      </c>
      <c r="B15" s="6" t="n">
        <v>115</v>
      </c>
      <c r="C15" s="6" t="n">
        <v>-119</v>
      </c>
    </row>
    <row r="16" spans="1:3">
      <c r="A16" s="4" t="s">
        <v>91</v>
      </c>
      <c r="B16" s="6" t="n">
        <v>-16146</v>
      </c>
      <c r="C16" s="6" t="n">
        <v>-13884</v>
      </c>
    </row>
    <row r="17" spans="1:3">
      <c r="A17" s="3" t="s">
        <v>92</v>
      </c>
    </row>
    <row r="18" spans="1:3">
      <c r="A18" s="4" t="s">
        <v>93</v>
      </c>
      <c r="B18" s="6" t="n">
        <v>-624</v>
      </c>
      <c r="C18" s="6" t="n">
        <v>-754</v>
      </c>
    </row>
    <row r="19" spans="1:3">
      <c r="A19" s="4" t="s">
        <v>94</v>
      </c>
      <c r="C19" s="6" t="n">
        <v>498</v>
      </c>
    </row>
    <row r="20" spans="1:3">
      <c r="A20" s="4" t="s">
        <v>95</v>
      </c>
      <c r="B20" s="6" t="n">
        <v>-624</v>
      </c>
      <c r="C20" s="6" t="n">
        <v>-256</v>
      </c>
    </row>
    <row r="21" spans="1:3">
      <c r="A21" s="3" t="s">
        <v>96</v>
      </c>
    </row>
    <row r="22" spans="1:3">
      <c r="A22" s="4" t="s">
        <v>97</v>
      </c>
      <c r="B22" s="6" t="n">
        <v>11428</v>
      </c>
      <c r="C22" s="6" t="n">
        <v>221</v>
      </c>
    </row>
    <row r="23" spans="1:3">
      <c r="A23" s="4" t="s">
        <v>98</v>
      </c>
      <c r="C23" s="6" t="n">
        <v>-50</v>
      </c>
    </row>
    <row r="24" spans="1:3">
      <c r="A24" s="4" t="s">
        <v>99</v>
      </c>
      <c r="B24" s="6" t="n">
        <v>11428</v>
      </c>
      <c r="C24" s="6" t="n">
        <v>171</v>
      </c>
    </row>
    <row r="25" spans="1:3">
      <c r="A25" s="4" t="s">
        <v>100</v>
      </c>
      <c r="B25" s="6" t="n">
        <v>-5342</v>
      </c>
      <c r="C25" s="6" t="n">
        <v>-13969</v>
      </c>
    </row>
    <row r="26" spans="1:3">
      <c r="A26" s="4" t="s">
        <v>101</v>
      </c>
      <c r="B26" s="6" t="n">
        <v>16895</v>
      </c>
      <c r="C26" s="6" t="n">
        <v>25814</v>
      </c>
    </row>
    <row r="27" spans="1:3">
      <c r="A27" s="4" t="s">
        <v>102</v>
      </c>
      <c r="B27" s="6" t="n">
        <v>11553</v>
      </c>
      <c r="C27" s="6" t="n">
        <v>11845</v>
      </c>
    </row>
    <row r="28" spans="1:3">
      <c r="A28" s="3" t="s">
        <v>103</v>
      </c>
    </row>
    <row r="29" spans="1:3">
      <c r="A29" s="4" t="s">
        <v>104</v>
      </c>
      <c r="B29" s="6" t="n">
        <v>12</v>
      </c>
      <c r="C29" s="7" t="n">
        <v>36</v>
      </c>
    </row>
    <row r="30" spans="1:3">
      <c r="A30" s="4" t="s">
        <v>105</v>
      </c>
      <c r="B30" s="7" t="n">
        <v>28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Pa</vt:lpstr>
      <vt:lpstr>Consolidated Statements of Oper</vt:lpstr>
      <vt:lpstr>Consolidated Statements of Cash</vt:lpstr>
      <vt:lpstr>Background and Basis of Present</vt:lpstr>
      <vt:lpstr>Fair Value Measurements</vt:lpstr>
      <vt:lpstr>Convertible Notes Payable and W</vt:lpstr>
      <vt:lpstr>Balance Sheet Details</vt:lpstr>
      <vt:lpstr>Income Taxes</vt:lpstr>
      <vt:lpstr>Stock-Based Compensation</vt:lpstr>
      <vt:lpstr>Commitments and Contingencies</vt:lpstr>
      <vt:lpstr>Net Loss Per Common Share</vt:lpstr>
      <vt:lpstr>Background and Basis of Prese14</vt:lpstr>
      <vt:lpstr>Fair Value Measurements (Tables</vt:lpstr>
      <vt:lpstr>Balance Sheet Details (Tables)</vt:lpstr>
      <vt:lpstr>Stock-Based Compensation (Table</vt:lpstr>
      <vt:lpstr>Net Loss Per Common Share (Tabl</vt:lpstr>
      <vt:lpstr>Background and Basis of Prese19</vt:lpstr>
      <vt:lpstr>Fair Value Measurements (Detail</vt:lpstr>
      <vt:lpstr>Convertible Notes Payable and21</vt:lpstr>
      <vt:lpstr>Balance Sheet Details (Details)</vt:lpstr>
      <vt:lpstr>Income Taxes (Details)</vt:lpstr>
      <vt:lpstr>Stock-Based Compensation (Detai</vt:lpstr>
      <vt:lpstr>Stock-Based Compensation (Det25</vt:lpstr>
      <vt:lpstr>Stock-Based Compensation (Det26</vt:lpstr>
      <vt:lpstr>Stock-Based Compensation (Det27</vt:lpstr>
      <vt:lpstr>Stock-Based Compensation (Det28</vt:lpstr>
      <vt:lpstr>Commitments and Contingencies (</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7:43Z</dcterms:created>
  <dcterms:modified xmlns:dcterms="http://purl.org/dc/terms/" xmlns:xsi="http://www.w3.org/2001/XMLSchema-instance" xsi:type="dcterms:W3CDTF">2016-11-09T16:47:43Z</dcterms:modified>
  <dc:title xmlns:dc="http://purl.org/dc/elements/1.1/">Untitled</dc:title>
  <dc:description xmlns:dc="http://purl.org/dc/elements/1.1/"/>
  <dc:subject xmlns:dc="http://purl.org/dc/elements/1.1/"/>
  <cp:keywords/>
  <cp:category/>
</cp:coreProperties>
</file>